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ORGANIZATION AND BUSINESS BA" sheetId="7" state="visible" r:id="rId7"/>
    <sheet xmlns:r="http://schemas.openxmlformats.org/officeDocument/2006/relationships" name="2. GOING CONCERN UNCERTAINTY" sheetId="8" state="visible" r:id="rId8"/>
    <sheet xmlns:r="http://schemas.openxmlformats.org/officeDocument/2006/relationships" name="3. SUMMARY OF SIGNIFICANT ACCOU" sheetId="9" state="visible" r:id="rId9"/>
    <sheet xmlns:r="http://schemas.openxmlformats.org/officeDocument/2006/relationships" name="4. PROPERTY, PLANT AND EQUIPMEN" sheetId="10" state="visible" r:id="rId10"/>
    <sheet xmlns:r="http://schemas.openxmlformats.org/officeDocument/2006/relationships" name="5. AMOUNT DUE TO RELATED PARTIE" sheetId="11" state="visible" r:id="rId11"/>
    <sheet xmlns:r="http://schemas.openxmlformats.org/officeDocument/2006/relationships" name="6. ACCRUED LIABILITIES AND OTHE" sheetId="12" state="visible" r:id="rId12"/>
    <sheet xmlns:r="http://schemas.openxmlformats.org/officeDocument/2006/relationships" name="7. LONG-TERM BANK LOANS" sheetId="13" state="visible" r:id="rId13"/>
    <sheet xmlns:r="http://schemas.openxmlformats.org/officeDocument/2006/relationships" name="8. SHORT-TERM BANK BORROWINGS" sheetId="14" state="visible" r:id="rId14"/>
    <sheet xmlns:r="http://schemas.openxmlformats.org/officeDocument/2006/relationships" name="9. OBLIGATION UNDER FINANCE LEA" sheetId="15" state="visible" r:id="rId15"/>
    <sheet xmlns:r="http://schemas.openxmlformats.org/officeDocument/2006/relationships" name="10. STOCKHOLDERS' EQUITY" sheetId="16" state="visible" r:id="rId16"/>
    <sheet xmlns:r="http://schemas.openxmlformats.org/officeDocument/2006/relationships" name="11. NET LOSS PER SHARE" sheetId="17" state="visible" r:id="rId17"/>
    <sheet xmlns:r="http://schemas.openxmlformats.org/officeDocument/2006/relationships" name="12. INCOME TAXES" sheetId="18" state="visible" r:id="rId18"/>
    <sheet xmlns:r="http://schemas.openxmlformats.org/officeDocument/2006/relationships" name="13. PENSION PLAN" sheetId="19" state="visible" r:id="rId19"/>
    <sheet xmlns:r="http://schemas.openxmlformats.org/officeDocument/2006/relationships" name="14. SEGMENT INFORMATION" sheetId="20" state="visible" r:id="rId20"/>
    <sheet xmlns:r="http://schemas.openxmlformats.org/officeDocument/2006/relationships" name="15. CONCENTRATIONS OF RISK" sheetId="21" state="visible" r:id="rId21"/>
    <sheet xmlns:r="http://schemas.openxmlformats.org/officeDocument/2006/relationships" name="16. COMMITMENTS AND CONTINGENCI" sheetId="22" state="visible" r:id="rId22"/>
    <sheet xmlns:r="http://schemas.openxmlformats.org/officeDocument/2006/relationships" name="17. SUBSEQUENT EVENTS" sheetId="23" state="visible" r:id="rId23"/>
    <sheet xmlns:r="http://schemas.openxmlformats.org/officeDocument/2006/relationships" name="3. SUMMARY OF SIGNIFICANT ACC24" sheetId="24" state="visible" r:id="rId24"/>
    <sheet xmlns:r="http://schemas.openxmlformats.org/officeDocument/2006/relationships" name="1. ORGANIZATION AND BUSINESS 25" sheetId="25" state="visible" r:id="rId25"/>
    <sheet xmlns:r="http://schemas.openxmlformats.org/officeDocument/2006/relationships" name="3. SUMMARY OF SIGNIFICANT ACC26" sheetId="26" state="visible" r:id="rId26"/>
    <sheet xmlns:r="http://schemas.openxmlformats.org/officeDocument/2006/relationships" name="4. PROPERTY, PLANT AND EQUIPM27" sheetId="27" state="visible" r:id="rId27"/>
    <sheet xmlns:r="http://schemas.openxmlformats.org/officeDocument/2006/relationships" name="5. AMOUNT DUE TO RELATED PART28" sheetId="28" state="visible" r:id="rId28"/>
    <sheet xmlns:r="http://schemas.openxmlformats.org/officeDocument/2006/relationships" name="6. ACCRUED LIABILITIES AND OT29" sheetId="29" state="visible" r:id="rId29"/>
    <sheet xmlns:r="http://schemas.openxmlformats.org/officeDocument/2006/relationships" name="7. LONG-TERM BANK LOANS (Tables" sheetId="30" state="visible" r:id="rId30"/>
    <sheet xmlns:r="http://schemas.openxmlformats.org/officeDocument/2006/relationships" name="9. OBLIGATION UNDER FINANCE L31" sheetId="31" state="visible" r:id="rId31"/>
    <sheet xmlns:r="http://schemas.openxmlformats.org/officeDocument/2006/relationships" name="11. NET LOSS PER SHARE (Tables)" sheetId="32" state="visible" r:id="rId32"/>
    <sheet xmlns:r="http://schemas.openxmlformats.org/officeDocument/2006/relationships" name="12. INCOME TAXES (Tables)" sheetId="33" state="visible" r:id="rId33"/>
    <sheet xmlns:r="http://schemas.openxmlformats.org/officeDocument/2006/relationships" name="14. SEGMENT INFORMATION (Tables" sheetId="34" state="visible" r:id="rId34"/>
    <sheet xmlns:r="http://schemas.openxmlformats.org/officeDocument/2006/relationships" name="15. CONCENTRATIONS OF RISK (Tab" sheetId="35" state="visible" r:id="rId35"/>
    <sheet xmlns:r="http://schemas.openxmlformats.org/officeDocument/2006/relationships" name="1. ORGANIZATION AND BUSINESS 36" sheetId="36" state="visible" r:id="rId36"/>
    <sheet xmlns:r="http://schemas.openxmlformats.org/officeDocument/2006/relationships" name="2. GOING CONCERN UNCERTAINTY (D"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3. SUMMARY OF SIGNIFICANT ACC43" sheetId="43" state="visible" r:id="rId43"/>
    <sheet xmlns:r="http://schemas.openxmlformats.org/officeDocument/2006/relationships" name="3. SUMMARY OF SIGNIFICANT ACC44" sheetId="44" state="visible" r:id="rId44"/>
    <sheet xmlns:r="http://schemas.openxmlformats.org/officeDocument/2006/relationships" name="3. SUMMARY OF SIGNIFICANT ACC45" sheetId="45" state="visible" r:id="rId45"/>
    <sheet xmlns:r="http://schemas.openxmlformats.org/officeDocument/2006/relationships" name="3. SUMMARY OF SIGNIFICANT ACC46" sheetId="46" state="visible" r:id="rId46"/>
    <sheet xmlns:r="http://schemas.openxmlformats.org/officeDocument/2006/relationships" name="4. PROPERTY, PLANT AND EQUIPM47" sheetId="47" state="visible" r:id="rId47"/>
    <sheet xmlns:r="http://schemas.openxmlformats.org/officeDocument/2006/relationships" name="4. PROPERTY, PLANT AND EQUIPM48" sheetId="48" state="visible" r:id="rId48"/>
    <sheet xmlns:r="http://schemas.openxmlformats.org/officeDocument/2006/relationships" name="5. AMOUNT DUE TO RELATED PART49" sheetId="49" state="visible" r:id="rId49"/>
    <sheet xmlns:r="http://schemas.openxmlformats.org/officeDocument/2006/relationships" name="6. ACCRUED LIABILITIES AND OT50" sheetId="50" state="visible" r:id="rId50"/>
    <sheet xmlns:r="http://schemas.openxmlformats.org/officeDocument/2006/relationships" name="7. LONG-TERM BANK LOANS (Detail" sheetId="51" state="visible" r:id="rId51"/>
    <sheet xmlns:r="http://schemas.openxmlformats.org/officeDocument/2006/relationships" name="7. LONG-TERM BANK LOANS (Deta52" sheetId="52" state="visible" r:id="rId52"/>
    <sheet xmlns:r="http://schemas.openxmlformats.org/officeDocument/2006/relationships" name="7. LONG-TERM BANK LOANS (Deta53" sheetId="53" state="visible" r:id="rId53"/>
    <sheet xmlns:r="http://schemas.openxmlformats.org/officeDocument/2006/relationships" name="8. SHORT-TERM BANK BORROWINGS (" sheetId="54" state="visible" r:id="rId54"/>
    <sheet xmlns:r="http://schemas.openxmlformats.org/officeDocument/2006/relationships" name="9. OBLIGATION UNDER FINANCE L55" sheetId="55" state="visible" r:id="rId55"/>
    <sheet xmlns:r="http://schemas.openxmlformats.org/officeDocument/2006/relationships" name="9. OBLIGATIONS UNDER FINANCE LE" sheetId="56" state="visible" r:id="rId56"/>
    <sheet xmlns:r="http://schemas.openxmlformats.org/officeDocument/2006/relationships" name="10. STOCKHOLDERS' EQUITY (Detai" sheetId="57" state="visible" r:id="rId57"/>
    <sheet xmlns:r="http://schemas.openxmlformats.org/officeDocument/2006/relationships" name="11. NET LOSS PER SHARE (Details" sheetId="58" state="visible" r:id="rId58"/>
    <sheet xmlns:r="http://schemas.openxmlformats.org/officeDocument/2006/relationships" name="12. INCOME TAXES (Details - Com" sheetId="59" state="visible" r:id="rId59"/>
    <sheet xmlns:r="http://schemas.openxmlformats.org/officeDocument/2006/relationships" name="12. INCOME TAXES (Details - Pro" sheetId="60" state="visible" r:id="rId60"/>
    <sheet xmlns:r="http://schemas.openxmlformats.org/officeDocument/2006/relationships" name="12. INCOME TAXES (Details - Eff" sheetId="61" state="visible" r:id="rId61"/>
    <sheet xmlns:r="http://schemas.openxmlformats.org/officeDocument/2006/relationships" name="12. INCOME TAXES (Details - Def" sheetId="62" state="visible" r:id="rId62"/>
    <sheet xmlns:r="http://schemas.openxmlformats.org/officeDocument/2006/relationships" name="12. INCOME TAXES (Details Narra" sheetId="63" state="visible" r:id="rId63"/>
    <sheet xmlns:r="http://schemas.openxmlformats.org/officeDocument/2006/relationships" name="13. PENSION PLAN (Details Narra" sheetId="64" state="visible" r:id="rId64"/>
    <sheet xmlns:r="http://schemas.openxmlformats.org/officeDocument/2006/relationships" name="14. SEGMENT INFORMATION (Detail" sheetId="65" state="visible" r:id="rId65"/>
    <sheet xmlns:r="http://schemas.openxmlformats.org/officeDocument/2006/relationships" name="15. CONCENTRATIONS OF RISK (Det" sheetId="66" state="visible" r:id="rId66"/>
    <sheet xmlns:r="http://schemas.openxmlformats.org/officeDocument/2006/relationships" name="15. CONCENTRATIONS OF RISK (D67" sheetId="67" state="visible" r:id="rId67"/>
  </sheets>
  <definedNames/>
  <calcPr calcId="124519" fullCalcOnLoad="1"/>
</workbook>
</file>

<file path=xl/sharedStrings.xml><?xml version="1.0" encoding="utf-8"?>
<sst xmlns="http://schemas.openxmlformats.org/spreadsheetml/2006/main" uniqueCount="585">
  <si>
    <t>Document and Entity Information - USD ($)</t>
  </si>
  <si>
    <t>12 Months Ended</t>
  </si>
  <si>
    <t>Oct. 31, 2017</t>
  </si>
  <si>
    <t>Jan. 24, 2018</t>
  </si>
  <si>
    <t>Apr. 28, 2017</t>
  </si>
  <si>
    <t>Related parties</t>
  </si>
  <si>
    <t>Entity Registrant Name</t>
  </si>
  <si>
    <t>PRIME GLOBAL CAPITAL GROUP Inc</t>
  </si>
  <si>
    <t>Entity Central Index Key</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6</t>
  </si>
  <si>
    <t>Current assets:</t>
  </si>
  <si>
    <t>Cash and cash equivalents</t>
  </si>
  <si>
    <t>Marketable securities, available-for-sale</t>
  </si>
  <si>
    <t>Rental concession</t>
  </si>
  <si>
    <t>Accounts receivable, net</t>
  </si>
  <si>
    <t>Deposits and other receivables</t>
  </si>
  <si>
    <t>Deferred tax asset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Short-term bank borrowings</t>
  </si>
  <si>
    <t>Current portion of long-term bank loans</t>
  </si>
  <si>
    <t>Current portion of obligation under finance lease</t>
  </si>
  <si>
    <t>Deferred tax liabilities, current</t>
  </si>
  <si>
    <t>Accrued liabilities and other payables</t>
  </si>
  <si>
    <t>Total current liabilities</t>
  </si>
  <si>
    <t>Long-term liabilities:</t>
  </si>
  <si>
    <t>Long-term bank loans</t>
  </si>
  <si>
    <t>Amount due to a director</t>
  </si>
  <si>
    <t>Deferred tax liabilities</t>
  </si>
  <si>
    <t>Obligation under finance lease</t>
  </si>
  <si>
    <t>Total liabilities</t>
  </si>
  <si>
    <t>Commitments and contingencies</t>
  </si>
  <si>
    <t xml:space="preserve"> </t>
  </si>
  <si>
    <t>Stockholders' equity:</t>
  </si>
  <si>
    <t>Preferred stock, $0.001 par value; 100,000,000 shares authorized; no shares issued and outstanding</t>
  </si>
  <si>
    <t>Common stock, $0.001 par value; 1,000,000,000 shares authorized; 512,682,393 shares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Revenues, net:</t>
  </si>
  <si>
    <t>Plantation business</t>
  </si>
  <si>
    <t>Rental income</t>
  </si>
  <si>
    <t>Total revenues, net</t>
  </si>
  <si>
    <t>Cost of revenues</t>
  </si>
  <si>
    <t>Gross profit</t>
  </si>
  <si>
    <t>Operating expenses:</t>
  </si>
  <si>
    <t>General and administrative</t>
  </si>
  <si>
    <t>Income from operations</t>
  </si>
  <si>
    <t>Other income (expense)</t>
  </si>
  <si>
    <t>Gain on disposal of property, plant and equipment</t>
  </si>
  <si>
    <t>Forgiveness of debts</t>
  </si>
  <si>
    <t>Interest income</t>
  </si>
  <si>
    <t>Interest expense</t>
  </si>
  <si>
    <t>Other income</t>
  </si>
  <si>
    <t>Impairment loss on available-for-sale securities</t>
  </si>
  <si>
    <t>Loss before income taxes</t>
  </si>
  <si>
    <t>Income tax expense</t>
  </si>
  <si>
    <t>NET LOSS</t>
  </si>
  <si>
    <t>Net loss attributable to non-controlling interests</t>
  </si>
  <si>
    <t>Net loss attributable to the Company</t>
  </si>
  <si>
    <t>Other comprehensive income (loss):</t>
  </si>
  <si>
    <t>Unrealized holding loss on available-for-sale securities</t>
  </si>
  <si>
    <t>Foreign exchange adjustment</t>
  </si>
  <si>
    <t>COMPREHENSIVE LOSS</t>
  </si>
  <si>
    <t>Net loss per share - Basic and diluted:</t>
  </si>
  <si>
    <t>[1]</t>
  </si>
  <si>
    <t>Weighted average common stock outstanding - Basic and diluted</t>
  </si>
  <si>
    <t>Less than US$0.01 per share</t>
  </si>
  <si>
    <t>CONSOLIDATED STATEMENTS OF CASH FLOWS - USD ($)</t>
  </si>
  <si>
    <t>Cash flows from operating activities:</t>
  </si>
  <si>
    <t>Net loss</t>
  </si>
  <si>
    <t>Adjustments to reconcile net loss to net cash used in operating activities:</t>
  </si>
  <si>
    <t>Depreciation</t>
  </si>
  <si>
    <t>Gain on disposal of plant and equipment</t>
  </si>
  <si>
    <t>Changes in operating assets and liabilities:</t>
  </si>
  <si>
    <t>Accounts receivable</t>
  </si>
  <si>
    <t>Net cash used in operating activities</t>
  </si>
  <si>
    <t>Cash flows from investing activities:</t>
  </si>
  <si>
    <t>Plantation development costs</t>
  </si>
  <si>
    <t>Payment on construction in progress</t>
  </si>
  <si>
    <t>Decrease in time deposits</t>
  </si>
  <si>
    <t>Purchase of property, plant and equipment</t>
  </si>
  <si>
    <t>Proceeds from disposal of property, plant and equipment</t>
  </si>
  <si>
    <t>Net cash (used in) / provided by investing activities</t>
  </si>
  <si>
    <t>Cash flows from financing activities:</t>
  </si>
  <si>
    <t>Advances from / (Repayments to) a director</t>
  </si>
  <si>
    <t>Repayments on long-term bank loans</t>
  </si>
  <si>
    <t>Payments on finance lease</t>
  </si>
  <si>
    <t>Repayment on revolving line of credit</t>
  </si>
  <si>
    <t>Net cash provided by / (used in) financing activities</t>
  </si>
  <si>
    <t>Foreign currency translation adjustment</t>
  </si>
  <si>
    <t>NET CHANGE IN CASH AND CASH EQUIVALENTS</t>
  </si>
  <si>
    <t>CASH AND CASH EQUIVALENTS, BEGINNING OF YEAR</t>
  </si>
  <si>
    <t>CASH AND CASH EQUIVALENTS, END OF YEAR</t>
  </si>
  <si>
    <t>Cash paid for income tax</t>
  </si>
  <si>
    <t>Cash paid for interest</t>
  </si>
  <si>
    <t>CONSOLIDATED STATEMENTS OF STOCKHOLDERS' EQUITY - USD ($)</t>
  </si>
  <si>
    <t>Common Stock</t>
  </si>
  <si>
    <t>Additional Paid-In Capital</t>
  </si>
  <si>
    <t>Accumulated Other Comprehensive Income / Loss [Member]</t>
  </si>
  <si>
    <t>Accumulated Deficit [Member]</t>
  </si>
  <si>
    <t>Total PCGC Stockholders' Equity [Member]</t>
  </si>
  <si>
    <t>Noncontrolling Interests [Member]</t>
  </si>
  <si>
    <t>Total</t>
  </si>
  <si>
    <t>Beginning balance, shares at Oct. 31, 2015</t>
  </si>
  <si>
    <t>Beginning balance, value at Oct. 31, 2015</t>
  </si>
  <si>
    <t>Net loss for the year</t>
  </si>
  <si>
    <t>Unrealized loss on available-for-sale securities</t>
  </si>
  <si>
    <t>Ending balance, shares at Oct. 31, 2016</t>
  </si>
  <si>
    <t>Ending balance, value at Oct. 31, 2016</t>
  </si>
  <si>
    <t>Ending balance, shares at Oct. 31, 2017</t>
  </si>
  <si>
    <t>Ending balance, value at Oct. 31, 2017</t>
  </si>
  <si>
    <t>1. ORGANIZATION AND BUSINESS BACKGROUND</t>
  </si>
  <si>
    <t>Organization, Consolidation and Presentation of Financial Statements [Abstract]</t>
  </si>
  <si>
    <t>ORGANIZATION AND BUSINESS BACKGROUND</t>
  </si>
  <si>
    <t xml:space="preserve"> 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a durian plantation, leasing and development
of the operation of oil palm and durian plantation, commercial and residential real estate properties in Malaysia. Corporate
history On December
6, 2010, the Company acquired Union Hub Technology Sdn. Bhd. (“UHT”), a company incorporated under the laws of Malaysia,
through a share exchange transaction, or the Share Exchange. Pursuant to the Share Exchange, the Company acquired from the UHT
shareholders all of the issued and outstanding shares of UHT in exchange for the issuance of 16,500,000 shares of its common stock.
As a result of the Share Exchange, UHT became a wholly owned subsidiary of the Company. Concurrently,
on December 6, 2010, the Company entered into and executed an agreement to sell its wholly-owned subsidiary, Home Touch Limited
(a corporation organized under the laws of the Hong Kong Special Administrative Region), to the former founders and directors
for US$20,000. Upon the completion of this sale, Mr. Ng and Ms. Yau, the former founders and executive officers, resigned from
their positions on the board of directors. The share
exchange transaction has been accounted for as a reverse acquisition and recapitalization of the Company whereby UHT is deemed
to be the accounting acquirer (legal acquiree) and the Company to be the accounting acquiree (legal acquirer). On January
25, 2011, the Company changed its fiscal year from March 31 to October 31 and increased its authorized capital to 1,000,000,000
shares of common stock and 100,000,000 shares of preferred stock. On January
20, 2014, the Company through PGCG Assets sold and issued to an unaffiliated third party 200,000 shares of its Common Stock at
a price of RM 100 per share, for aggregate consideration of RM 20,000,000, or approximately US$ 6,084,760. PGCG Assets
received net proceeds of approximately RM 20,000,000, or approximately US$ 6,084,760 from the sale of its securities and used
the net proceeds for general corporate purposes, including repayment of the loan made by UHT. Upon the consummation of the
foregoing transactions, 90% of the issued and outstanding securities of PGCG Assets will be owned by UHT and 10% by such unaffiliated
third party. Each sale and issuance was made pursuant to the terms of a subscription agreement containing terms and
conditions that are normal and customary for a transaction of this type. In October 2014, PGCG Assets issued 48,000,000 shares
of its common stock by capitalization of its share premium account. On October
31, 2014, the Company through Virtual Setup Sdn. Bhd., its affiliate, sold and issued to Denvoursuisse Sdn. Bhd. 200,000 shares
of its Common Stock at a price of RM 10 per share, for aggregate consideration of RM 2,000,000, or approximately US$ 611,731.
PGCG Assets received net proceeds of approximately RM 2,000,000, from the sale of its securities and used the net proceeds for
general corporate purposes, including repayment of the loan made by UHT. Upon the consummation of the foregoing transactions,
95% of the issued and outstanding securities of VSSB will be owned by PGCG Plantation and 5% by Denvoursuisse Sdn. Bhd., which
also owns 10% of the issued and outstanding securities of PGCG Assets. The sale and issuance was made pursuant to the terms of
a subscription agreement containing terms and conditions that are normal and customary for a transaction of this type. In December
2014, the Company discontinued the software business and concentrated its resource to develop the real estate business. Summary
of the Company’s subsidiaries
Name of entities Place of incorporation Date of incorporation Issued capital Nature of business
1. Union Hub Technology Sdn. Bhd. (“UHT”) Malaysia February 22, 2008 100,000,000 issued shares of ordinary shares of MYR 1 each Provision corporate service to group companies
2. Power Green Investments Limited (“PGIL”) British Virgin Islands January 13, 2011 1 issued share of US$1 each De-registered in May 2015
3. PGCG Properties Investment Limited (“PPIL”) British Virgin Islands September 1, 2011 1 issued share of US$1 each De-registered in May 2015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Inactive operation, de-registration in process
9. Dunford Corporation Sdn. Bhd Malaysia October 4, 1990 242,000 issued shares of ordinary shares of MYR 1 each Property holding land
10. Impiana Maksima Sdn. Bhd. Malaysia March 15, 2013 2 issued shares of ordinary shares of MYR 1 each Property development
11. PGCG Constructions Sdn. Bhd. Malaysia April 16, 2013 2 issued shares of ordinary shares of MYR 1 each Construction of properties
12. Fiesta Senada Sdn. Bhd. Malaysia November 28, 2012 2 issued shares of ordinary shares of MYR 1 each Inactive operation
13. Havana Avenue Sdn. Bhd. Malaysia April 4, 2014 2 issued shares of ordinary shares of MYR 1 each Inactive operation PGCG and
its subsidiaries are hereinafter referred to as (the “Company”).</t>
  </si>
  <si>
    <t>2. GOING CONCERN UNCERTAINTY</t>
  </si>
  <si>
    <t>GOING CONCERN UNCERTAINTY</t>
  </si>
  <si>
    <t>The accompanying
consolidated financial statements have been prepared using the going concern basis of accounting, which contemplates the realization
of assets and the satisfaction of liabilities in the normal course of business. For the year
ended October 31, 2017, the Company reported a net loss of US$960,069 and working capital deficit of US$5,307,078 as of October
31, 2017. The Company had accumulated deficit of US$3,744,805 as of October 31, 2017 from recurring losses and significant short-term
debt obligations maturing in less than one year (notes 7 and 8). These factors raise substantial doubt about the Company’s
ability to continue as a going concern.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accounts of PGCG and its subsidiaries. All significant inter-company balances and transactions
between the Company and its subsidiaries have been eliminated upon consolidation.
·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7 2016
Cash and bank balances held by financial
institutions located in Malaysia $ 294,261 $ 685,876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record any allowance for doubtful accounts for the years ended October 31, 2017
and 2016.
·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s ended October 31, 2017 and 2016, US$55,685 and US$135,597 of losses previously classified in other comprehensive losses
were reclassified into earnings to recognize an other-than-temporary decline in fair value. During the
years ended October 31, 2017 and 2016, the Company invested in equity securities listed on Bursa Malaysia with a total cost of
US$265,606 and escrow funds (which invested in equity securities listed in the U.S.) with a total cost of US$200,000. The Company
entered into an escrow agreement with Peijin Wu Hoppe (“Hoppe”), the Company’s former director, to set up an
escrow fund up to US$500,000 as a reserve to indemnify Hoppe from any claim of liability until July 29, 2022, the seventh year
anniversary of the termination of Director Retainer Agreement, or any mutual agreement with the Company and Hoppe. The unrealized
loss representing the change in fair value of US$55,737 and US$60,590 was charged against accumulated other comprehensive income
(loss) for the years ended October 31, 2017 and 2016, respectively.
·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and orchar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Deferred
development costs for oil palm that had been capitalized as part of freehold plantation land and orchard were not amortized over
the useful life of the oil palms since these costs were not separately identifiable from the cost of freehold plantation land
and buildings when the whole oil palm plantation was purchased in July 2011.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7 and 2016,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a) Plantation
sales Revenue from
the sale of oil palm fruit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7 and 2016,
sale of oil palm fruits was US$162,040 and US$14,986.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oil palm fresh fruit bunches and receive all proceeds thereto. Rental income
of US$ nil and US$93,530 was recognized for the year ended October 31, 2017 and 2016, respectively, and was included in revenue
from plantation business. On September
29, 2016, the Company and BJ entered into a letter agreement pursuant to which the parties mutually agreed to terminate the Tenancy
Agreement upon the following conditions:
1. BJ’s deposit of RM70,000 shall be forfeited by the Company;
2. All staff, laborers, machinery and tools shall be removed from
the premises and the premises returned to the Company no later than September 30, 2016; and
3. BJ shall indemnify the Company for a period of six (6) months
after the termination of the Tenancy Agreement against all and any damages, loss, expenses or other cost on the property and
or the oil palm trees regardless of whether such damage arose as a result of the act, omission or negligence of BJ or its
agents and representatives. During the
year ended October 31, 2016, the Company recognized other income of US$16,983 from forfeiture of BJ’s deposit. The Company
is currently directly managing its oil palm and durian plantation. (b) Rental
income The Company
generally leases the units under operating leases with terms of two years or less. For the years ended October 31, 2017 and 2016,
we have recorded US$1,103,481 and US$1,538,211, respectively, in lease revenue, based upon its annual rental over the life of
the lease under operating lease, using the straight-line method in accordance with ASC Topic 970-605, “ Real Estate –
General – Revenue Recognition As of October
31, 2017, the commercial buildings for lease are as follows:
Name of Commercial building Number
of units (by
floor) Footage
area (square
feet) Vacancy percentage
Megan Avenue 12 19,987 42%
Le Apple 15 91,848 0% The Company
expects to record approximately US$1.2 million in annual lease revenue under the operating lease arrangements in the next twelve
months, through October 31, 2018.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with Le Apple,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7 2016
Rental concession:
Current portion $ 26,009 $ 26,231
Non-current portion 678,402 710,425
Total $ 704,411 $ 736,656 The estimated
amortization on long-term rent concession in the next five years and thereafter is as follows:
Period ending October 31:
2018 $ 26,009
2019 26,009
2020 26,009
2021 26,009
2022 26,009
Thereafter 574,366
Total $ 704,411 As of October
31, 2017, the minimum future rental receivables on the commercial properties to be collectible in the next five years and thereafter
are as follows:
Period ending October 31:
2018 $ 1,163,053
2019 1,124,300
2020 1,108,930
2021 1,108,930
2022 1,108,930
Thereafter 23,379,953
Total $ 28,994,096 The Company
also records operating costs directly attributable to the leasing properties, such as real estate taxes, depreciation of the leased
properties and maintenance fees, which are charged to expense when incurred.
·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 Comprehensive Income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which is the reporting currency.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7 2016
Year-end HK$ : US$1 exchange rate 7.8098 7.7548
Yearly average HK$ : US$1 exchange rate 7.7736 7.7606
Year-end MYR : US$1 exchange rate 4.2293 4.1935
Yearly average MYR : US$1 exchange rate 4.3438 4.1217
· Retirement plan costs Contributions
to retirement schemes (which are defined contribution plans) are charged to general and administrative expenses in the statements
of operation and comprehensive loss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7 and
2016, measured at fair value, grouped by the categories described above:
Quoted prices Significant Significant
As of October 31, 2017
Marketable
securities, available-for-sale $ 221,198 $ – $ –
As of October 31, 2016
Marketable
securities, available-for-sale $ 279,042 $ – $ – As of October
31, 2017 and 2016,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In December 2016, the FASB issued ASU2016-20; Technical Corrections
and Improvements to Topic 606. These ASUs clarify the implementation guidance on a few narrow areas and adds some practical expedients
to the guidance Topic 606. The Company is evaluating the effect the ASUs will have on its consolidated financial statements and
related disclosures. We have not yet selected a transition method nor have we determined the effect of these standards on our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The Company does not expect the adoption of this ASU
to have a material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ccounting Standards Update 2017-01; Business Combinations (Topic 805): Clarifying the Definition of a Business.
The amendments in this ASU revises the definition of a business. To be considered a business, an acquisition would have to include,
at a minimum, an input and a substantive process that together contribute to the ability to create outputs. The amendments in
this ASU are effective for interim and annual periods beginning after December 15, 2017. The amendments in this Update should
be applied prospectively on or after th</t>
  </si>
  <si>
    <t>4. PROPERTY, PLANT AND EQUIPMENT</t>
  </si>
  <si>
    <t>Property, Plant and Equipment [Abstract]</t>
  </si>
  <si>
    <t>PROPERTY, PLANT AND EQUIPMENT</t>
  </si>
  <si>
    <t>Property,
plant and equipment consisted of the following:
As of October 31,
2017 2016
Freehold plantation land and orchar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9,159 125,959
Motor vehicles 162,300 173,811
Foreign translation difference (16,395,642 ) (16,009,829 )
45,158,092 45,552,216
Less: accumulated depreciation (2,940,952 ) (2,457,773 )
Less: foreign translation difference 503,557 490,329
Property, plant and equipment, net $ 42,720,697 $ 43,584,772 Depreciation
expense for the years ended October 31, 2017 and 2016 amounted to US$483,179 and US$528,921, respectively. As of October
31, 2017 and 2016, the Company has one motor vehicle under finance lease with a carrying value of US$ nil and US$3,378, respectively. Both commercial
buildings in Kuala Lumpur, Malaysia are pledged against the bank loans (notes 7 and 8).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In November 2015, the Company submitted a request
to convert some of its planned semi-detached and bungalow home parcels into cluster semi-detached homes to improve the marketability
of the Company’s proposed development. On March 4, 2016, the Company received notification from the Kuala Selangor District
Council that its revised Development Order relating to the Puncak Alam land was approved on February 24, 2016. On July 1,
2016, PGCG Assets entered into a memorandum of understanding (“MOU”) with Yong Tai Berhad, a public listed corporation
in the main market of Bursa Malaysia Berhad (“YTB”) engaged in the business of commercial and residential property
development, to jointly develop our land (the “Land”) located at Puncak Alam (the “Proposed JV”). Under
the MOU, the parties agreed to use their best efforts to negotiate exclusively with each other regarding the terms and conditions
of the definitive agreement to jointly develop the Land. On February 15, 2017, PGCG Assets and YTB entered into a Mutual Termination
of Memorandum of Understanding (the “Termination MOU”) pursuant to which the parties mutually agreed to terminate
the MOU as the parties were unable to agree and finalize the terms of the Proposed JV. In light of the termination of the Proposed
JV with YTB, we plan to develop, market, promote and complete the construction on our own. As at the date of this report, clearing
of the land for development is underway. We hope to begin construction in the fourth calendar quarter of 2019 and complete construction
by the end of calendar 2021. We believe that we will require approximately RM5 to RM10 million in the aggregate to market, promote
and complete construction of each phase of our Shah Alam 2 Eco Residential Development Project. During the
course of the Company’s strategic review of its operations, the Company assessed the recoverability of the carrying value
of its property, plant and equipment. The impairment charge, if any, represented the excess of carrying amounts of the Company’s
property, plant and equipment over the fair values of the assets. The Company believes that there was no impairment of its property,
plant and equipment for the years ended October 31, 2017 and 2016.</t>
  </si>
  <si>
    <t>5. AMOUNT DUE TO RELATED PARTIES</t>
  </si>
  <si>
    <t>Related Party Transactions [Abstract]</t>
  </si>
  <si>
    <t>AMOUNT DUE TO RELATED PARTIES</t>
  </si>
  <si>
    <t>As of October 31,
2017 2016
Current portion:
Amount due to a related
party, unsecured, interest-free and repayable on demand
Mr. Chai Kok Wai, a director of UHT $ 86,420 $ –
Mr. Pua Wooi Khang, a former director
of UHT – 108,149
Non-current portion:
Amount due to a related
party, unsecured, interest-free and not expected to be repaid in the next twelve months
Mr. Weng Kung Wong, the Company’s
director $ 2,427,767 $ 1,279,196 During the year ended October
31, 2017, the related party loan to Mr. Pua Wooi Khang was re-assigned to Mr. Chai Kok Wai, a director of UHT because Mr. Pua
Wooi Kang was no longer a director of UHT.</t>
  </si>
  <si>
    <t>6. ACCRUED LIABILITIES AND OTHER PAYABLES</t>
  </si>
  <si>
    <t>Payables and Accruals [Abstract]</t>
  </si>
  <si>
    <t>ACCRUED LIABILITIES AND OTHER PAYABLES</t>
  </si>
  <si>
    <t xml:space="preserve">Accrued liabilities
and other payables consist of the following:
As of October 31,
2017 2016
Accrued operating expenses $ 107,781 $ 118,670
Accrued interest expense – 54,775
Potential tax penalty liability (Note 12) 135,000 135,000
Other payable 176,455 25,161
$ 419,236 $ 333,606 </t>
  </si>
  <si>
    <t>7. LONG-TERM BANK LOANS</t>
  </si>
  <si>
    <t>Debt Disclosure [Abstract]</t>
  </si>
  <si>
    <t>LONG-TERM BANK LOANS</t>
  </si>
  <si>
    <t xml:space="preserve">As of October 31,
2017 2016
Bank loans from financial institutions in Malaysia,
Bank of China (Malaysia) Berhad $ 7,432,487 $ 8,213,970
RHB Bank Berhad 2,096,946 2,180,786
9,529,433 10,394,756
Less: current portion (919,638 ) (844,436 )
Bank loans, net of current portion $ 8,609,795 $ 9,550,320 15 Story
Bank Loan 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anuary 31, 2028. The outstanding amount was fully repaid by a new loan of RM40,000,000 refinanced
by Bank of China (Malaysia) Berhad in December 2014, which bears interest at a rate of 1% per annum over the lending rate, currently
6.60% per annum, with 120 monthly installments of RM476,898 each (including interests) over a period of 10 years or until full
settlement and will mature in December 2024. The loan
from Bank of China (Malaysia) Berhad is secured by the first party charge over 15-story commercial office building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5 million plus interest
thereon over the assets of PGCG Assets. The cost of funds was 7.60% and 7.85% per annum for the years ended October 31, 2017 and
2016. 12 Stor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70% per annum for the year ended October 31, 2017
(2016: 4.95% per annum). As of October
31, 2017, the minimum future payments of the aggregate bank loans in the next five years and thereafter are as follows:
Year ending October 31:
2018 $ 919,638
2019 938,984
2020 1,011,219
2021 1,089,059
2022 1,172,941
Thereafter 4,397,592
Total: $ 9,529,433 </t>
  </si>
  <si>
    <t>8. SHORT-TERM BANK BORROWINGS</t>
  </si>
  <si>
    <t>SHORT-TERM BANK BORROWINGS</t>
  </si>
  <si>
    <t>The revolving
line of credit was granted concurrent with the term loans and pursuant to the same facility letter (see Note 7) by Bank of
China (Malaysia) Berhad to the Company, which provided for up to RM15,000,000 (equal to US$3,576,964) for its working capital
purpose. The line bears interest at an annual rate of 1.5% above the bank’s cost of funds on a daily basis. The line is
repayable on demand or at rollover options of 1, 3, 6 &amp; 12 months. The effective interest rate was 5.30% and 5.11% per annum
for the year ended October 31, 2017 and 2016, respectively.</t>
  </si>
  <si>
    <t>9. OBLIGATION UNDER FINANCE LEASE</t>
  </si>
  <si>
    <t>Number of units</t>
  </si>
  <si>
    <t>OBLIGATION UNDER FINANCE LEASE</t>
  </si>
  <si>
    <t xml:space="preserve">The Company
purchased a motor vehicle under a finance lease agreement with the effective interest rate of 3.70% per annum, due through April
8, 2018, with principal and interest payable monthly. The obligation under the finance lease is as follows:
As of October 31,
2017 2016
Finance lease $ – $ 3,808
Less: interest expense – (594 )
Net present value of finance lease $ – $ 3,214
Current portion $ – $ 2,147
Non-current portion – 1,067
Total $ – $ 3,214 </t>
  </si>
  <si>
    <t>10. STOCKHOLDERS' EQUITY</t>
  </si>
  <si>
    <t>Equity [Abstract]</t>
  </si>
  <si>
    <t>STOCKHOLDERS' EQUITY</t>
  </si>
  <si>
    <t>As of October
31, 2017 and 2016, the number of shares of the Company’s common stock issued and outstanding was 512,682,393 shares. There
are no shares of preferred stock issued and outstanding.</t>
  </si>
  <si>
    <t>11. NET LOSS PER SHARE</t>
  </si>
  <si>
    <t>Earnings Per Share [Abstract]</t>
  </si>
  <si>
    <t>NET LOSS PER SHARE</t>
  </si>
  <si>
    <t>Basic net
loss per share is computed using the weighted average number of common stock outstanding during the year. Diluted net loss per
share is computed using the weighted average number of common stock outstanding and common stock equivalents during the year. The following
table sets forth the computation of basic and diluted net loss per share attributable to Prime Global Capital Group Incorporated
stockholders:
Years ended October
31,
2017 2016
Basic and diluted net loss
attributable to Prime Global Capital Group Incorporated stockholders:
Numerator:
-
Net loss attributable to Prime Global Capital Group Incorporated stockholders $ (898,319 ) $ (866,351 )
Denominator:
Weighted average shares
outstanding attributable to Prime Global Capital Group Incorporated stockholders – Basic and diluted 512,682,393 512,682,393
Net
loss per share attributable to Prime Global Capital Group Incorporated stockholders – Basic and diluted $ (0.00 )* $ (0.00 )* *
Denotes less than US$0.01 per share</t>
  </si>
  <si>
    <t>12. INCOME TAXES</t>
  </si>
  <si>
    <t>Income Tax Disclosure [Abstract]</t>
  </si>
  <si>
    <t>INCOME TAXES</t>
  </si>
  <si>
    <t xml:space="preserve">The local
(United States) and foreign components of loss before income taxes were comprised of the following:
Years ended October
31,
2017 2016
Tax jurisdictions from:
– Local $ (127,622 ) $ (150,884 )
– Foreign, representing:
Malaysia (751,844 ) (507,100 )
Loss before income taxes $ (879,466 ) $ (657,984 ) Provision
for income taxes consisted of the following:
Years ended October
31,
2017 2016
Current:
– Local $ – $ –
– Foreign, representing:
Malaysia 78,654 274,142
Deferred:
– Local – –
– Foreign 1,949 (20,604 )
Income tax expense $ 80,603 $ 253,538 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 United
States of America PGCG is registered
in the State of Nevada and is subject to United States of America tax law. As of October 31, 2017 and 2016, the operations in
the United States of America incurred US$870,029 and US$646,189, respectively of cumulative net operating losses which can be
carried forward to offset future taxable income. The net operating loss carry forwards begin to expire in 2031, if unutilized.
As of October 31, 2017, the Company has provided for a full valuation allowance of US$304,510 (2016: US$226,166) against the deferred
tax assets on the expected future tax benefits from the net operating loss carry forwards as the management believes it is not
likely that these assets will not be realized in the future. The Company
has adopted ASC 740-10 “ Accounting for Income Taxes Hong Kong Max Trend
is subject to Hong Kong Profits Tax, which is charged at the statutory income rate of 16.5% on its assessable income. No provision
for income tax is required due to operating loss incurred. As of October 31, 2017, the Company has provided for a full valuation
allowance against the deferred tax assets of US$ nil (2016:US$1,065) on the expected future tax benefits from the net operating
loss carry forwards as the management believes it is not likely that these assets will be realized in the future. Malaysia All of the
Company’s subsidiaries operating in Malaysia are subject to the Malaysia Corporate Tax Laws at a progressive income tax
rate of 18% (2016: 19%) (for Company with paid up capital not more than RM2.5 million and on the first RM 500,000 income) and
24% (2016: 24%) (on all income for Company with paid up capital more than RM2.5 million and on the remaining balance of income
after the first RM500,000 income charged at 20% for Company with paid up capital not more than RM2.5 million) on the assessable
income for its tax year. Any unutilized losses can be carried forward indefinitely to be utilized against income from any business
source. As of October 31, 2017, the Company has provided for a full valuation allowance against the deferred tax assets of US$
nil (2016: US$227,729) on the expected future tax benefits from the net operating loss carry forwards as the management believes
it is not likely that these assets will be realized in the future. The general
statute of limitations for an assessment or additional assessment is five years from the end of the relevant year of assessment.
If the Inland Revenue Board is of the view that a transaction is not at a arm’s length price, the statute of limitations
is extended by another two years to seven years. However, if there is fraud, willful default or negligence on the part of the
taxpayer, an assessment can be made at any time. There is no statute of limitations for the collection of unpaid tax. A reconciliation
of loss before income taxes to the effective tax rate as follows:
Years ended October
31,
2017 2016
Loss before income taxes $ (751,844 ) $ (507,100 )
Statutory income tax rate 24% 24%
Income tax at statutory tax rate (180,442 ) (121,704 )
Tax effect of non-deductible expenses 60,649 58,675
Tax effect of different tax rate – 3,092
Tax effect of non-business
source rental income 199,448 240,062
Under-provision in prior years 948 9,692
Net operating loss – 63,721
Income tax expense $ 80,603 $ 253,538 In fiscal
2014, for Malaysian Tax purposes, rental income at “Megan Avenue” and “Le Apple” was deemed as a business
source and income tax provision was calculated as such. During fiscals 2017 and 2016, the Company revisited the facts and circumstances
and determined that rental income should be more appropriately taxed as a non-business source under Section 4(d) of the Income
Tax Act. The following
table sets forth the significant components of the aggregate deferred tax assets of the Company as of October 31, 2017 and 2016:
As of October 31,
2017 2016
Deferred tax assets:
Capital loss $ – $ 10,055
Accrued interest expenses – 13,694
Net operating loss carry forwards
- United States of America 304,510 226,166
- Malaysia – 221,223
- Hong Kong – 1,065
Total deferred tax assets 304,510 472,203
Less: valuation allowance (304,510 ) (458,509 )
Deferred tax assets $ – $ 13,694
Deferred tax liabilities – current
Rental concession $ 6,242 $ 6,558
Deferred tax liabilities – non-current
Property, plant and equipment 1,448 2,757
Rental concession 162,817 177,606
$ 164,265 $ 180,363 </t>
  </si>
  <si>
    <t>13. PENSION PLAN</t>
  </si>
  <si>
    <t>Pension Plan</t>
  </si>
  <si>
    <t>PENSION PLAN</t>
  </si>
  <si>
    <t>The Company
is required to make contribution on behalf of its employees under a government-mandated defined contribution pension scheme for
its eligible full-time employees in Malaysia and the PRC. The Company is required to contribute a specified percentage of the
participants’ relevant income based on their ages and wages level. The total contributions made by the Company were US$21,521
and US$29,303 for the years ended October 31, 2017 and 2016, respectively.</t>
  </si>
  <si>
    <t>14. SEGMENT INFORMATION</t>
  </si>
  <si>
    <t>Segment Reporting [Abstract]</t>
  </si>
  <si>
    <t>SEGMENT INFORMATION</t>
  </si>
  <si>
    <t>(a) Business segment reporting During the
years ended October 31, 2017 and 2016, the Company operated two reportable business segments, as defined by ASC Topic 280:
· Plantation business – oil palm and durian plantation in Malaysia
· Real estate business – acquisition and development of commercial and residential real
estate properties in Malaysia The
accounting policies of the segments are the same as those described in the summary of significant accounting policies (see Note
3). The Company had no inter-segment sales for the years presented. Summarized financial information concerning the Company’s
reportable segments is shown as below:
Year ended October
31, 2017
Plantation Business Real Estate Business Corporate Total
Revenues, net $ 162,040 $ 1,128,178 $ – $ 1,290,218
Less: inter-company revenues – (24,697 ) – (24,697 )
Revenues from external customers 162,040 1,103,481 – 1,265,521
Cost of revenues (61,652 ) (566,663 ) – (628,315 )
Gross profit 100,388 536,818 – 637,206
Depreciation 8,454 475,141 (416 ) 483,179
Net income (loss) 12,991 (575,373 ) (397,687 ) (960,069 )
Total assets 5,927,877 38,278,866 312,963 44,519,706
Expenditure for long-lived assets $ 276 $ – $ 2,924 $ 3,200
Year ended October
31, 2016
Plantation Business Real Estate Business Corporate Total
Revenues, net $ 108,516 $ 1,564,239 $ – $ 1,672,755
Less: inter-company revenues – (26,028 ) – (26,028 )
Revenues from external customers 108,516 1,538,211 – 1,646,727
Cost of revenues (35,585 ) (594,833 ) – (630,418 )
Gross profit 72,931 943,378 – 1,016,309
Depreciation 13,801 500,793 14,327 528,921
Net income (loss) 2,290 (525,696 ) (388,116 ) (911,522 )
Total assets 5,957,293 39,523,026 331,533 45,811,852
Expenditure for long-lived assets $ 7,764 $ 1,373 $ – $ 9,137 All long-lived assets are located
in Malaysia.
(b) Geographic segment reporting The business
of the Company is engaged entirely in Malaysia. The Chief Executive Officer and executive directors regularly review the Company’s
business as one geographical segment.</t>
  </si>
  <si>
    <t>15. CONCENTRATIONS OF RISK</t>
  </si>
  <si>
    <t>Risks and Uncertainties [Abstract]</t>
  </si>
  <si>
    <t>CONCENTRATIONS OF RISK</t>
  </si>
  <si>
    <t>The Company
is exposed to the following concentrations of risk:
(a) Major customers For the years
ended October 31, 2017 and 2016, the customer who accounted for 10% or more of the Company’s revenues is presented as follows:
Year ended October
31, 2017 October 31, 2017
Business Revenues Percentage Trade accounts
Le Apple Boutique Hotel (KLCC)
Sdn. Bhd. Real estate $ 1,079,700 85% $ 104,036
Year ended October
31, 2016 October 31, 2016
Business Revenues Percentage Trade accounts
Le Apple Boutique Hotel (KLCC)
Sdn. Bhd. Real estate $ 1,501,818 91% $ 104,924
(b) Major vendors For the years
ended October 31, 2017, there is no vendor accounted for 10% or more of the Company’s purchases. For the years
ended October 31, 2016, the vendor who accounted for 10% or more of the Company’s purchases is presented as follows:
Year ended October
31, 2016 October 31, 2016
Purchase Percentage Trade accounts
SJC Agro Trading $ 4,715 13% $ – All of the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income generated from excess cash invested in time deposits,
and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market risk.
(f) Economic and political
risks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6. COMMITMENTS AND CONTINGENCIES</t>
  </si>
  <si>
    <t>Commitments and Contingencies Disclosure [Abstract]</t>
  </si>
  <si>
    <t>COMMITMENTS AND CONTINGENCIES</t>
  </si>
  <si>
    <t>(a) Operating lease commitments As of October
31, 2017, the Company occupied its own building premises and has no significant future minimum rental payments due under various
operating leases in the next twelve months.
(b) Capital commitment As of October
31, 2017, the Company does not have any significant capital commitments.</t>
  </si>
  <si>
    <t>17. SUBSEQUENT EVENTS</t>
  </si>
  <si>
    <t>Subsequent Events [Abstract]</t>
  </si>
  <si>
    <t>SUBSEQUENT EVENTS</t>
  </si>
  <si>
    <t>In accordance
with ASC Topic 855, “ Subsequent Events</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 Basis of consolidation The consolidated
financial statements include the accounts of PGCG and its subsidiaries. All significant inter-company balances and transactions
between the Company and its subsidiaries have been eliminated upon consolidation.</t>
  </si>
  <si>
    <t xml:space="preserve">·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7 2016
Cash and bank balances held by financial
institutions located in Malaysia $ 294,261 $ 685,876 </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record any allowance for doubtful accounts for the years ended October 31, 2017
and 2016.</t>
  </si>
  <si>
    <t>Available-for-sale marketable securities</t>
  </si>
  <si>
    <t>·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s ended October 31, 2017 and 2016, US$55,685 and US$135,597 of losses previously classified in other comprehensive losses
were reclassified into earnings to recognize an other-than-temporary decline in fair value. During the
years ended October 31, 2017 and 2016, the Company invested in equity securities listed on Bursa Malaysia with a total cost of
US$265,606 and escrow funds (which invested in equity securities listed in the U.S.) with a total cost of US$200,000. The Company
entered into an escrow agreement with Peijin Wu Hoppe (“Hoppe”), the Company’s former director, to set up an
escrow fund up to US$500,000 as a reserve to indemnify Hoppe from any claim of liability until July 29, 2022, the seventh year
anniversary of the termination of Director Retainer Agreement, or any mutual agreement with the Company and Hoppe. The unrealized
loss representing the change in fair value of US$55,737 and US$60,590 was charged against accumulated other comprehensive income
(loss) for the years ended October 31, 2017 and 2016, respectively.</t>
  </si>
  <si>
    <t>·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t>
  </si>
  <si>
    <t>Properties,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and orchar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Deferred
development costs for oil palm that had been capitalized as part of freehold plantation land and orchard were not amortized over
the useful life of the oil palms since these costs were not separately identifiable from the cost of freehold plantation land
and buildings when the whole oil palm plantation was purchased in July 2011.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7 and 2016,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 xml:space="preserve">· Revenue recognition The Company
recognizes its revenue in accordance with ASC Topic 605, “ Revenue Recognition (a) Plantation
sales Revenue from
the sale of oil palm fruit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7 and 2016,
sale of oil palm fruits was US$162,040 and US$14,986.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oil palm fresh fruit bunches and receive all proceeds thereto. Rental income
of US$ nil and US$93,530 was recognized for the year ended October 31, 2017 and 2016, respectively, and was included in revenue
from plantation business. On September
29, 2016, the Company and BJ entered into a letter agreement pursuant to which the parties mutually agreed to terminate the Tenancy
Agreement upon the following conditions:
1. BJ’s deposit of RM70,000 shall be forfeited by the Company;
2. All staff, laborers, machinery and tools shall be removed from
the premises and the premises returned to the Company no later than September 30, 2016; and
3. BJ shall indemnify the Company for a period of six (6) months
after the termination of the Tenancy Agreement against all and any damages, loss, expenses or other cost on the property and
or the oil palm trees regardless of whether such damage arose as a result of the act, omission or negligence of BJ or its
agents and representatives. During the
year ended October 31, 2016, the Company recognized other income of US$16,983 from forfeiture of BJ’s deposit. The Company
is currently directly managing its oil palm and durian plantation. (b) Rental
income The Company
generally leases the units under operating leases with terms of two years or less. For the years ended October 31, 2017 and 2016,
we have recorded US$1,103,481 and US$1,538,211, respectively, in lease revenue, based upon its annual rental over the life of
the lease under operating lease, using the straight-line method in accordance with ASC Topic 970-605, “ Real Estate –
General – Revenue Recognition As of October
31, 2017, the commercial buildings for lease are as follows:
Name of Commercial building Number
of units (by
floor) Footage
area (square
feet) Vacancy percentage
Megan Avenue 12 19,987 42%
Le Apple 15 91,848 0% The Company
expects to record approximately US$1.2 million in annual lease revenue under the operating lease arrangements in the next twelve
months, through October 31, 2018. </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with Le Apple,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7 2016
Rental concession:
Current portion $ 26,009 $ 26,231
Non-current portion 678,402 710,425
Total $ 704,411 $ 736,656 The estimated
amortization on long-term rent concession in the next five years and thereafter is as follows:
Period ending October 31:
2018 $ 26,009
2019 26,009
2020 26,009
2021 26,009
2022 26,009
Thereafter 574,366
Total $ 704,411 As of October
31, 2017, the minimum future rental receivables on the commercial properties to be collectible in the next five years and thereafter
are as follows:
Period ending October 31:
2018 $ 1,163,053
2019 1,124,300
2020 1,108,930
2021 1,108,930
2022 1,108,930
Thereafter 23,379,953
Total $ 28,994,096 The Company
also records operating costs directly attributable to the leasing properties, such as real estate taxes, depreciation of the leased
properties and maintenance fees, which are charged to expense when incurred.</t>
  </si>
  <si>
    <t>·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 Comprehensive Income</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which is the reporting currency.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7 2016
Year-end HK$ : US$1 exchange rate 7.8098 7.7548
Yearly average HK$ : US$1 exchange rate 7.7736 7.7606
Year-end MYR : US$1 exchange rate 4.2293 4.1935
Yearly average MYR : US$1 exchange rate 4.3438 4.1217 </t>
  </si>
  <si>
    <t>Retirement plan costs</t>
  </si>
  <si>
    <t>· Retirement plan costs Contributions
to retirement schemes (which are defined contribution plans) are charged to general and administrative expenses in the statements
of operation and comprehensive loss as and when the related employee service is provided.</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7 and
2016, measured at fair value, grouped by the categories described above:
Quoted prices Significant Significant
As of October 31, 2017
Marketable
securities, available-for-sale $ 221,198 $ – $ –
As of October 31, 2016
Marketable
securities, available-for-sale $ 279,042 $ – $ – As of October
31, 2017 and 2016,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si>
  <si>
    <t>Recent accounting pronouncements</t>
  </si>
  <si>
    <t>·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In December 2016, the FASB issued ASU2016-20; Technical Corrections
and Improvements to Topic 606. These ASUs clarify the implementation guidance on a few narrow areas and adds some practical expedients
to the guidance Topic 606. The Company is evaluating the effect the ASUs will have on its consolidated financial statements and
related disclosures. We have not yet selected a transition method nor have we determined the effect of these standards on our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The Company does not expect the adoption of this ASU
to have a material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ccounting Standards Update 2017-01; Business Combinations (Topic 805): Clarifying the Definition of a Business.
The amendments in this ASU revises the definition of a business. To be considered a business, an acquisition would have to include,
at a minimum, an input and a substantive process that together contribute to the ability to create outputs. The amendments in
this ASU are effective for interim and annual periods beginning after December 15, 2017. The amendments in this Update should
be applied prospectively on or after the effective date. No disclosures are required at transition. Early adoption is permitted.
We do not expect that adoption of this ASU to have a material effect on our consolidated financial statements. In January
2017, the FASB issued Accounting Standards Update 2017-04; Intangibles – Goodwill and Other (Topic350): Simplifying the
Test for Goodwill Impairment. ASU 2017-04 eliminates Step 2 of the goodwill impairment test. As such, an entity will perform its
annual, or interim, goodwill impairment test by comparing the fair value of a reporting unit with its carrying amount. The amendments
in this ASU are effective for interim and annual goodwill impairment tests in fiscal years beginning after December 15, 2019.
Early adoption is permitted for interim or annual goodwill impairment tests performed on testing dates after January 1, 2017.
We do not expect that adoption of this ASU to have a material effect on our consolidated financial statements. In February
2017, FASB issued Accounting Standards Update 2017-05; Other Income—Gains and Losses from the Derecognition of Nonfinancial
Assets (Subtopic 610-20): Clarifying the Scope of Asset Derecognition Guidance and Accounting for Partial Sales of Nonfinancial
Assets. The amendments in this ASU was issued to clarify the scope of ASC 610-20, including what constitutes an “in substance
nonfinancial asset,” and provide guidance on partial sales of nonfinancial and in substance assets. The effective date and
transition requirements for ASU 2017-05 are the same as the effective date and transition requirements of Topic 606, and must
be applied at the same date that Topic 606 is initially applied, which is effective for interim and annual reporting periods beginning
after December 15, 2017. Consistent with Topic 606, early adoption is permitted. In February
2017, FASB issued Accounting Standards Update 2017-06; Plan Accounting: Defined Benefit Pension Plans (Topic 960), Defined Contribution
Pension Plans (Topic 962), Health and Welfare Benefit Plans (Topic 965): Employee Benefit Plan Master Trust Reporting (a
consensus of the Emerging Issues Task Force). The amendments in this ASU requires an employee benefit plan within the scope of
Topic 960,1 962,2 or 9653 to present its interest in a master trust and the change in its interest in that master trust as single
line items in the statement of net assets available for benefits and the statement of changes in net assets available for benefits,
respectively. In addition, the amendments update and align the disclosure requirements for an interest in a master trust across
Topics 960, 962, and 965. The amendments in this ASU are effective for interim and annual periods beginning after December 15,
2018. Early adoption is permitted. The amendments in the ASU should be adopted on a retrospective basis. We do not expect that
adoption of this ASU to have a material effect on our consolidated financial statements. In March
2017, FASB issued Accounting Standards Update 2017-07; Compensation—Retirement Benefits (Topic 715): Improving the Presentation
of Net Periodic Pension Cost and Net Periodic Postretirement Benefit Cost. The amendments in this ASU requires sponsors of benefits
plans to present service cost in the same line item or items as other current employee compensation costs and present the remaining
components of net benefit cost in one or more separate line items outside of income from operations (if that subtotal is presented),
and limit the components of net benefit cost eligible to be capitalized (for example, as a cost of inventory or self-constructed
assets) to service cost. The amendments in this ASU are effective for interim and annual periods beginning after December 15,
2017. Early adoption is permitted. These amendments are to be applied retrospectively for the presentation of service cost and
other components of net benefit costs, and prospectively for the capitalization of service cost. We do not expect the adoption
of this ASU to have a material effect on our consolidated financial statements. In March
2017, FASB issued Accounting Standards Update 2017-08; Receivables—Non refundable Fees and Other Costs (Subtopic 310-20):
Premium Amortization on Purchased Callable Debt Securities. The amendments in this ASU shortens the amortization period for certain
purchased callable debt securities held at a premium. Specifically, it requires the premium to be amortized to the earliest call
date. The amendments do not require an accounting change for securities held at a discount. The discount continues to be amortized
to maturity. The amendments in this ASU are effective for interim and annual periods beginning after December 15, 2018. Early
adoption is permitted. If an entity early adopts the amendments in an interim period, any adjustments should be reflected as of
the beginning of the fiscal year that includes that interim period. We do not expect the adoption of this ASU to have a material
effect on our consolidated financial statements. In May 2017,
FASB issued Accounting Standards Update 2017-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7. Early
adoption is permitted. We do not expect the adoption of this ASU to have a material effect on our consolidated financial statements. In May 2017,
FASB issued Accounting Standards Update 2017-10; Service Concession Arrangements (Topic 853): Determining the Customer of the
Operation Services (a consensus of the FASB Emerging Issues Task Force). The amendments in this ASU eliminates the current
diversity in the determination of the identity of the “customer” in service concession arrangements. The customer
will be the “grantor”, rather than any third-party users of the services provided by the operating entity. Further,
the operating entity should expense the cost of major maintenance as incurred because the grantor’s infrastructure is not
an asset of the operating entity. The amendments in this ASU is the same effective date for Topic 606 which is effective for interim
and annual periods beginning after December 15, 2017. We do not expect that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7, FASB issued Accounting Standards Update 2017-12; Derivatives and Hedging (Topic 815): Targeted Improvements to Accounting
for Hedging Activities. The guidance in this ASU will result in the simplification of certain accounting requirements for hedging
activities, resolve hedge accounting practice issues that have arisen under the current guidance, and better align hedge accounting
with an organization’s risk management activities. The amendments in this ASU are effective for interim and annual periods
beginning after December 15, 2018. Early application is permitted in any interim period after issuance of the amendments for existing
hedging relationships on the date of adoption. We do not expect the adoption of this ASU to have a material effect on our consolidated
financial statements. In December
2017, FASB issued Accounting Standards Update 2017-15; Codification Improvements to Topic 995, U.S. Steamship Entities: Elimination
of Topic 995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Summary of the Company's subsidiaries</t>
  </si>
  <si>
    <t>Name of entities Place of incorporation Date of incorporation Issued capital Nature of business
1. Union Hub Technology Sdn. Bhd. (“UHT”) Malaysia February 22, 2008 100,000,000 issued shares of ordinary shares of MYR 1 each Provision corporate service to group companies
2. Power Green Investments Limited (“PGIL”) British Virgin Islands January 13, 2011 1 issued share of US$1 each De-registered in May 2015
3. PGCG Properties Investment Limited (“PPIL”) British Virgin Islands September 1, 2011 1 issued share of US$1 each De-registered in May 2015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Inactive operation, de-registration in process
9. Dunford Corporation Sdn. Bhd Malaysia October 4, 1990 242,000 issued shares of ordinary shares of MYR 1 each Property holding land
10. Impiana Maksima Sdn. Bhd. Malaysia March 15, 2013 2 issued shares of ordinary shares of MYR 1 each Property development
11. PGCG Constructions Sdn. Bhd. Malaysia April 16, 2013 2 issued shares of ordinary shares of MYR 1 each Construction of properties
12. Fiesta Senada Sdn. Bhd. Malaysia November 28, 2012 2 issued shares of ordinary shares of MYR 1 each Inactive operation
13. Havana Avenue Sdn. Bhd. Malaysia April 4, 2014 2 issued shares of ordinary shares of MYR 1 each Inactive operation</t>
  </si>
  <si>
    <t>3. SUMMARY OF SIGNIFICANT ACCOUNTING POLICIES (Tables)</t>
  </si>
  <si>
    <t xml:space="preserve">As of October 31,
2017 2016
Cash and bank balances held by financial
institutions located in Malaysia $ 294,261 $ 685,876 </t>
  </si>
  <si>
    <t>Description of property plant and equipment held</t>
  </si>
  <si>
    <t>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t>
  </si>
  <si>
    <t>Commercial buildings for lease</t>
  </si>
  <si>
    <t>Name of Commercial building Number
of units (by
floor) Footage
area (square
feet) Vacancy percentage
Megan Avenue 12 19,987 42%
Le Apple 15 91,848 0%</t>
  </si>
  <si>
    <t>Schedule of unamortized rent concession</t>
  </si>
  <si>
    <t xml:space="preserve">As of October 31,
2017 2016
Rental concession:
Current portion $ 26,009 $ 26,231
Non-current portion 678,402 710,425
Total $ 704,411 $ 736,656 </t>
  </si>
  <si>
    <t>Schedule of amortization on long-term rent concessions</t>
  </si>
  <si>
    <t xml:space="preserve">Period ending October 31:
2018 $ 26,009
2019 26,009
2020 26,009
2021 26,009
2022 26,009
Thereafter 574,366
Total $ 704,411 </t>
  </si>
  <si>
    <t>Minimum future rental receivables</t>
  </si>
  <si>
    <t xml:space="preserve">Period ending October 31:
2018 $ 1,163,053
2019 1,124,300
2020 1,108,930
2021 1,108,930
2022 1,108,930
Thereafter 23,379,953
Total $ 28,994,096 </t>
  </si>
  <si>
    <t>Exchange rates used in translation amounts</t>
  </si>
  <si>
    <t xml:space="preserve">As of and for the
year ended October 31,
2017 2016
Year-end HK$ : US$1 exchange rate 7.8098 7.7548
Yearly average HK$ : US$1 exchange rate 7.7736 7.7606
Year-end MYR : US$1 exchange rate 4.2293 4.1935
Yearly average MYR : US$1 exchange rate 4.3438 4.1217 </t>
  </si>
  <si>
    <t>Fair value measurement of financial assets</t>
  </si>
  <si>
    <t xml:space="preserve">Quoted prices Significant Significant
As of October 31, 2017
Marketable
securities, available-for-sale $ 221,198 $ – $ –
As of October 31, 2016
Marketable
securities, available-for-sale $ 279,042 $ – $ – </t>
  </si>
  <si>
    <t>4. PROPERTY, PLANT AND EQUIPMENT (Tables)</t>
  </si>
  <si>
    <t>Schedule of property, plant and equipment</t>
  </si>
  <si>
    <t xml:space="preserve">As of October 31,
2017 2016
Freehold plantation land and orchar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9,159 125,959
Motor vehicles 162,300 173,811
Foreign translation difference (16,395,642 ) (16,009,829 )
45,158,092 45,552,216
Less: accumulated depreciation (2,940,952 ) (2,457,773 )
Less: foreign translation difference 503,557 490,329
Property, plant and equipment, net $ 42,720,697 $ 43,584,772 </t>
  </si>
  <si>
    <t>5. AMOUNT DUE TO RELATED PARTIES (Tables)</t>
  </si>
  <si>
    <t>Schedule of amounts due to related parties</t>
  </si>
  <si>
    <t xml:space="preserve">As of October 31,
2017 2016
Current portion:
Amount due to a related
party, unsecured, interest-free and repayable on demand
Mr. Chai Kok Wai, a director of UHT $ 86,420 $ –
Mr. Pua Wooi Khang, a former director
of UHT – 108,149
Non-current portion:
Amount due to a related
party, unsecured, interest-free and not expected to be repaid in the next twelve months
Mr. Weng Kung Wong, the Company’s
director $ 2,427,767 $ 1,279,196 </t>
  </si>
  <si>
    <t>6. ACCRUED LIABILITIES AND OTHER PAYABLES (Tables)</t>
  </si>
  <si>
    <t xml:space="preserve">As of October 31,
2017 2016
Accrued operating expenses $ 107,781 $ 118,670
Accrued interest expense – 54,775
Potential tax penalty liability (Note 12) 135,000 135,000
Other payable 176,455 25,161
$ 419,236 $ 333,606 </t>
  </si>
  <si>
    <t>7. LONG-TERM BANK LOANS (Tables)</t>
  </si>
  <si>
    <t>Schedule of bank loans</t>
  </si>
  <si>
    <t xml:space="preserve">As of October 31,
2017 2016
Bank loans from financial institutions in Malaysia,
Bank of China (Malaysia) Berhad $ 7,432,487 $ 8,213,970
RHB Bank Berhad 2,096,946 2,180,786
9,529,433 10,394,756
Less: current portion (919,638 ) (844,436 )
Bank loans, net of current portion $ 8,609,795 $ 9,550,320 </t>
  </si>
  <si>
    <t>Minimum future payments of borrowings</t>
  </si>
  <si>
    <t xml:space="preserve">Year ending October 31:
2018 $ 919,638
2019 938,984
2020 1,011,219
2021 1,089,059
2022 1,172,941
Thereafter 4,397,592
Total: $ 9,529,433 </t>
  </si>
  <si>
    <t>9. OBLIGATION UNDER FINANCE LEASE (Tables)</t>
  </si>
  <si>
    <t>Leases [Abstract]</t>
  </si>
  <si>
    <t>Obligation under the finance lease</t>
  </si>
  <si>
    <t xml:space="preserve">As of October 31,
2017 2016
Finance lease $ – $ 3,808
Less: interest expense – (594 )
Net present value of finance lease $ – $ 3,214
Current portion $ – $ 2,147
Non-current portion – 1,067
Total $ – $ 3,214 </t>
  </si>
  <si>
    <t>11. NET LOSS PER SHARE (Tables)</t>
  </si>
  <si>
    <t>Years ended October
31,
2017 2016
Basic and diluted net loss
attributable to Prime Global Capital Group Incorporated stockholders:
Numerator:
-
Net loss attributable to Prime Global Capital Group Incorporated stockholders $ (898,319 ) $ (866,351 )
Denominator:
Weighted average shares
outstanding attributable to Prime Global Capital Group Incorporated stockholders – Basic and diluted 512,682,393 512,682,393
Net
loss per share attributable to Prime Global Capital Group Incorporated stockholders – Basic and diluted $ (0.00 )* $ (0.00 )* *
Denotes less than US$0.01 per share</t>
  </si>
  <si>
    <t>12. INCOME TAXES (Tables)</t>
  </si>
  <si>
    <t>Local (United States) and foreign components of loss before income taxes</t>
  </si>
  <si>
    <t>Years ended October
31,
2017 2016
Tax jurisdictions from:
– Local $ (127,622 ) $ (150,884 )
– Foreign, representing:
Malaysia (751,844 ) (507,100 )
Loss before income taxes $ (879,466 ) $ (657,984 )</t>
  </si>
  <si>
    <t>Provision for income taxes</t>
  </si>
  <si>
    <t xml:space="preserve">Years ended October
31,
2017 2016
Current:
– Local $ – $ –
– Foreign, representing:
Malaysia 78,654 274,142
Deferred:
– Local – –
– Foreign 1,949 (20,604 )
Income tax expense $ 80,603 $ 253,538 </t>
  </si>
  <si>
    <t>Reconciliation of income before income taxes to the effective tax rate</t>
  </si>
  <si>
    <t xml:space="preserve">Years ended October
31,
2017 2016
Loss before income taxes $ (751,844 ) $ (507,100 )
Statutory income tax rate 24% 24%
Income tax at statutory tax rate (180,442 ) (121,704 )
Tax effect of non-deductible expenses 60,649 58,675
Tax effect of different tax rate – 3,092
Tax effect of non-business
source rental income 199,448 240,062
Under-provision in prior years 948 9,692
Net operating loss – 63,721
Income tax expense $ 80,603 $ 253,538 </t>
  </si>
  <si>
    <t>Significant components of the aggregate deferred tax assets</t>
  </si>
  <si>
    <t xml:space="preserve">As of October 31,
2017 2016
Deferred tax assets:
Capital loss $ – $ 10,055
Accrued interest expenses – 13,694
Net operating loss carry forwards
- United States of America 304,510 226,166
- Malaysia – 221,223
- Hong Kong – 1,065
Total deferred tax assets 304,510 472,203
Less: valuation allowance (304,510 ) (458,509 )
Deferred tax assets $ – $ 13,694
Deferred tax liabilities – current
Rental concession $ 6,242 $ 6,558
Deferred tax liabilities – non-current
Property, plant and equipment 1,448 2,757
Rental concession 162,817 177,606
$ 164,265 $ 180,363 </t>
  </si>
  <si>
    <t>14. SEGMENT INFORMATION (Tables)</t>
  </si>
  <si>
    <t>Business segment reporting</t>
  </si>
  <si>
    <t xml:space="preserve">Year ended October
31, 2017
Plantation Business Real Estate Business Corporate Total
Revenues, net $ 162,040 $ 1,128,178 $ – $ 1,290,218
Less: inter-company revenues – (24,697 ) – (24,697 )
Revenues from external customers 162,040 1,103,481 – 1,265,521
Cost of revenues (61,652 ) (566,663 ) – (628,315 )
Gross profit 100,388 536,818 – 637,206
Depreciation 8,454 475,141 (416 ) 483,179
Net income (loss) 12,991 (575,373 ) (397,687 ) (960,069 )
Total assets 5,927,877 38,278,866 312,963 44,519,706
Expenditure for long-lived assets $ 276 $ – $ 2,924 $ 3,200
Year ended October
31, 2016
Plantation Business Real Estate Business Corporate Total
Revenues, net $ 108,516 $ 1,564,239 $ – $ 1,672,755
Less: inter-company revenues – (26,028 ) – (26,028 )
Revenues from external customers 108,516 1,538,211 – 1,646,727
Cost of revenues (35,585 ) (594,833 ) – (630,418 )
Gross profit 72,931 943,378 – 1,016,309
Depreciation 13,801 500,793 14,327 528,921
Net income (loss) 2,290 (525,696 ) (388,116 ) (911,522 )
Total assets 5,957,293 39,523,026 331,533 45,811,852
Expenditure for long-lived assets $ 7,764 $ 1,373 $ – $ 9,137 </t>
  </si>
  <si>
    <t>15. CONCENTRATIONS OF RISK (Tables)</t>
  </si>
  <si>
    <t>Major customers</t>
  </si>
  <si>
    <t xml:space="preserve">Year ended October
31, 2017 October 31, 2017
Business Revenues Percentage Trade accounts
Le Apple Boutique Hotel (KLCC)
Sdn. Bhd. Real estate $ 1,079,700 85% $ 104,036
Year ended October
31, 2016 October 31, 2016
Business Revenues Percentage Trade accounts
Le Apple Boutique Hotel (KLCC)
Sdn. Bhd. Real estate $ 1,501,818 91% $ 104,924 </t>
  </si>
  <si>
    <t>Concentrations of purchases</t>
  </si>
  <si>
    <t xml:space="preserve">Year ended October
31, 2016 October 31, 2016
Purchase Percentage Trade accounts
SJC Agro Trading $ 4,715 13% $ – </t>
  </si>
  <si>
    <t>1. ORGANIZATION AND BUSINESS BACKGROUND (Details)</t>
  </si>
  <si>
    <t>Name of entities</t>
  </si>
  <si>
    <t>Union Hub Technology Sdn. Bhd. [Member]</t>
  </si>
  <si>
    <t>Union Hub Technology Sdn. Bhd. ("UHT")</t>
  </si>
  <si>
    <t>Place of incorporation</t>
  </si>
  <si>
    <t>Malaysia</t>
  </si>
  <si>
    <t>Date of incorporation</t>
  </si>
  <si>
    <t>Feb. 22,
		2008</t>
  </si>
  <si>
    <t>Issued capital</t>
  </si>
  <si>
    <t>100,000 issued shares of ordinary shares of MYR 1 each</t>
  </si>
  <si>
    <t>Nature of business</t>
  </si>
  <si>
    <t>Provision of corporate service to group companies</t>
  </si>
  <si>
    <t>Power Green Investments Limited [Member]</t>
  </si>
  <si>
    <t>Power Green Investments Limited ("PGIL")</t>
  </si>
  <si>
    <t>British Virgin Islands</t>
  </si>
  <si>
    <t>Jan. 13,
		2011</t>
  </si>
  <si>
    <t>1 issued share of US$ 1 each</t>
  </si>
  <si>
    <t>De-registered in May 2015</t>
  </si>
  <si>
    <t>PGCG Properties Investment Limited [Member]</t>
  </si>
  <si>
    <t>PGCG Properties Investment Limited ("PPIL")</t>
  </si>
  <si>
    <t>Sep. 1,
		2011</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mp; buildings</t>
  </si>
  <si>
    <t>PGCG Development Sdn. Bhd. [Member]</t>
  </si>
  <si>
    <t>PGCG Development Sdn. Bhd. ("PGCG Development")</t>
  </si>
  <si>
    <t>250,000 issued shares of ordinary shares of MYR 1 each</t>
  </si>
  <si>
    <t>Inactive operation</t>
  </si>
  <si>
    <t>PGCG Plantations Sdn. Bhd. [Member] | Virtual Setup Sdn. Bhd. [Member]</t>
  </si>
  <si>
    <t>PGCG Plantations Sdn. Bhd. ("PGCG Planation")</t>
  </si>
  <si>
    <t>Oct. 4,
		2011</t>
  </si>
  <si>
    <t>2 issued shares of ordinary shares of MYR 1 each</t>
  </si>
  <si>
    <t>Holding company of VSSB</t>
  </si>
  <si>
    <t>Max Trend International Limited [Member]</t>
  </si>
  <si>
    <t>Max Trend International Limited ("Max Trend")</t>
  </si>
  <si>
    <t>Hong Kong</t>
  </si>
  <si>
    <t>Aug. 19,
		2010</t>
  </si>
  <si>
    <t>2 issued shares of ordinary shares of HK $1 each</t>
  </si>
  <si>
    <t>Inactive operation, de-registration in process</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2. GOING CONCERN UNCERTAINTY (Details Narrative) - USD ($)</t>
  </si>
  <si>
    <t>Working capital deficit</t>
  </si>
  <si>
    <t>3. SUMMARY OF SIGNIFICANT ACCOUNTING POLICIES (Details - Cash and cash equivalents) - USD ($)</t>
  </si>
  <si>
    <t>Oct. 31, 2015</t>
  </si>
  <si>
    <t>Malaysia [Member]</t>
  </si>
  <si>
    <t>3. SUMMARY OF SIGNIFICANT ACCOUNTING POLICIES (Details - Property, plant and equipment)</t>
  </si>
  <si>
    <t>Freehold plantation land [Member]</t>
  </si>
  <si>
    <t>Location of properties</t>
  </si>
  <si>
    <t>Oil palm and durian plantation in Malaysia</t>
  </si>
  <si>
    <t>Property, plant and equipment useful lives</t>
  </si>
  <si>
    <t>Indefinite, as per land titles</t>
  </si>
  <si>
    <t>Leashold land under development [Member]</t>
  </si>
  <si>
    <t>Leashold land in Puncak Alam, Malaysia</t>
  </si>
  <si>
    <t>Remaining lease life of 88 years, as per land titles</t>
  </si>
  <si>
    <t>Freehold land under development [Member]</t>
  </si>
  <si>
    <t>Freehold land in Sungai Long, Cheras, Selangor, Malaysia</t>
  </si>
  <si>
    <t>Freehold land and land improvement for rental purpose commercial building [Member]</t>
  </si>
  <si>
    <t>Land portion of 15 story building in Kuala Lumpur, Malaysia</t>
  </si>
  <si>
    <t>Indefinite, as per property titles</t>
  </si>
  <si>
    <t>Building structure and improvements [Member]</t>
  </si>
  <si>
    <t>Building structure off commercial buildings in Kuala Lumpure, Malaysia, including: 12 story building "Megan Avenue" and 15 story building</t>
  </si>
  <si>
    <t>33 years</t>
  </si>
  <si>
    <t>Furniture, fixture and equipment [Member]</t>
  </si>
  <si>
    <t>3-10 years</t>
  </si>
  <si>
    <t>Motor vehicles [Member]</t>
  </si>
  <si>
    <t>5 years</t>
  </si>
  <si>
    <t>3. SUMMARY OF SIGNIFICANT ACCOUNTING POLICIES (Details - Rental income properties)</t>
  </si>
  <si>
    <t>Oct. 31, 2017ft²</t>
  </si>
  <si>
    <t>Megan Avenue [Member]</t>
  </si>
  <si>
    <t>Square footage</t>
  </si>
  <si>
    <t>Vacancy percentage</t>
  </si>
  <si>
    <t>42.00%</t>
  </si>
  <si>
    <t>Le Apple [Member]</t>
  </si>
  <si>
    <t>0.00%</t>
  </si>
  <si>
    <t>3. SUMMARY OF SIGNIFICANT ACCOUNTING POLICIES (Details - Rental Receivable) - USD ($)</t>
  </si>
  <si>
    <t>Rental receivable:</t>
  </si>
  <si>
    <t>Current portion</t>
  </si>
  <si>
    <t>Non-current portion</t>
  </si>
  <si>
    <t>Total rental receivable</t>
  </si>
  <si>
    <t>3. SUMMARY OF SIGNIFICANT ACCOUNTING POLICIES (Details - Amortization Rent Concession) - USD ($)</t>
  </si>
  <si>
    <t>Estimated amortization on long-term rent concession</t>
  </si>
  <si>
    <t>Thereafter</t>
  </si>
  <si>
    <t>3. SUMMARY OF SIGNIFICANT ACCOUNTING POLICIES (Details - Rents Receivable)</t>
  </si>
  <si>
    <t>Oct. 31, 2017USD ($)</t>
  </si>
  <si>
    <t>3. SUMMARY OF SIGNIFICANT ACCOUNTING POLICIES (Details - Translation amounts)</t>
  </si>
  <si>
    <t>Period End [Member] | HKD [Member]</t>
  </si>
  <si>
    <t>Foreign Currency Exchange Rate Translation</t>
  </si>
  <si>
    <t>Period End [Member] | MYR [Member]</t>
  </si>
  <si>
    <t>Period Average [Member] | HKD [Member]</t>
  </si>
  <si>
    <t>Period Average [Member] | MYR [Member]</t>
  </si>
  <si>
    <t>3. SUMMARY OF SIGNIFICANT ACCOUNTING POLICIES (Details - Fair value measurement of financial assets) - USD ($)</t>
  </si>
  <si>
    <t>Quoted prices in active markets (Level 1) [Member]</t>
  </si>
  <si>
    <t>Significant other observable inputs (Level 2) [Member]</t>
  </si>
  <si>
    <t>Significant unobservable inputs (Level 3) [Member]</t>
  </si>
  <si>
    <t>3. SUMMARY OF SIGNIFICANT ACCOUNTING POLICIES (Details Narrative)</t>
  </si>
  <si>
    <t>Oct. 31, 2017USD ($)Integer</t>
  </si>
  <si>
    <t>Oct. 31, 2016USD ($)</t>
  </si>
  <si>
    <t>Uncollectible rental receivables</t>
  </si>
  <si>
    <t>Other-than-temporary decline in fair value reclassified into earnings</t>
  </si>
  <si>
    <t>Unrealized loss in change in fair value of available-for-sale equity securities</t>
  </si>
  <si>
    <t>Capitalized interest, property and equipment</t>
  </si>
  <si>
    <t>Planation revenue</t>
  </si>
  <si>
    <t>Expected annual lease revenue</t>
  </si>
  <si>
    <t>BJ Benton Trading Company [Member]</t>
  </si>
  <si>
    <t>Hoppe [Member]</t>
  </si>
  <si>
    <t>Escrow fund</t>
  </si>
  <si>
    <t>Equity securities cost</t>
  </si>
  <si>
    <t>Number of reportable segments | Integer</t>
  </si>
  <si>
    <t>US [Member]</t>
  </si>
  <si>
    <t>Plantation [Member]</t>
  </si>
  <si>
    <t>Oil Palm Fruits [Member]</t>
  </si>
  <si>
    <t>4. PROPERTY, PLANT AND EQUIPMENT (Details) - USD ($)</t>
  </si>
  <si>
    <t>Property, plant and equipment gross</t>
  </si>
  <si>
    <t>Less: accumulated depreciation</t>
  </si>
  <si>
    <t>Less: foreign translation difference</t>
  </si>
  <si>
    <t>Leasehold land under development [Member]</t>
  </si>
  <si>
    <t>Foreign translation difference [Member]</t>
  </si>
  <si>
    <t>4. PROPERTY, PLANT AND EQUIPMENT (Details Narrative) - USD ($)</t>
  </si>
  <si>
    <t>Depreciation expense</t>
  </si>
  <si>
    <t>Motor vehicle under finance lease</t>
  </si>
  <si>
    <t>Impairment of property, plant and equipment</t>
  </si>
  <si>
    <t>5. AMOUNT DUE TO RELATED PARTIES (Details) - USD ($)</t>
  </si>
  <si>
    <t>Amount due to a related party, current</t>
  </si>
  <si>
    <t>Amount due to a related party, non-current</t>
  </si>
  <si>
    <t>Chai Kok Wai [Member]</t>
  </si>
  <si>
    <t>Pua Wooi Khang [Member]</t>
  </si>
  <si>
    <t>Weng Kung Wong [Member]</t>
  </si>
  <si>
    <t>6. ACCRUED LIABILITIES AND OTHER PAYABLES (Details) - USD ($)</t>
  </si>
  <si>
    <t>Accrued operating expenses</t>
  </si>
  <si>
    <t>Accrued interest expense</t>
  </si>
  <si>
    <t>Potential tax penalty liability (Note 12)</t>
  </si>
  <si>
    <t>Other payable</t>
  </si>
  <si>
    <t>7. LONG-TERM BANK LOANS (Details - Bank loans) - USD ($)</t>
  </si>
  <si>
    <t>Total bank loans</t>
  </si>
  <si>
    <t>Less: current portion</t>
  </si>
  <si>
    <t>Bank loans, net of current portion</t>
  </si>
  <si>
    <t>Bank of China (Malaysia) Berhad [Member]</t>
  </si>
  <si>
    <t>RHB Bank Berhad [Member]</t>
  </si>
  <si>
    <t>7. LONG-TERM BANK LOANS (Details - Future Minimum Payments) - USD ($)</t>
  </si>
  <si>
    <t>Total future payments of aggregate bank loans</t>
  </si>
  <si>
    <t>7. LONG-TERM BANK LOANS (Details Narrative) - MYR</t>
  </si>
  <si>
    <t>Fifteen Story Commercial Building [Member]</t>
  </si>
  <si>
    <t>Effective interest rate</t>
  </si>
  <si>
    <t>6.60%</t>
  </si>
  <si>
    <t>Debt maturity date</t>
  </si>
  <si>
    <t>Dec. 31,
		2024</t>
  </si>
  <si>
    <t>Cost of funds percentage</t>
  </si>
  <si>
    <t>7.60%</t>
  </si>
  <si>
    <t>7.85%</t>
  </si>
  <si>
    <t>Periodic payment term</t>
  </si>
  <si>
    <t>120 monthly payments</t>
  </si>
  <si>
    <t>Fifteen Story Commercial Building [Member] | Malaysia Ringgit (RM) [Member]</t>
  </si>
  <si>
    <t>Periodic payment</t>
  </si>
  <si>
    <t>Twelve Story Commercial Building [Member]</t>
  </si>
  <si>
    <t>Interest rate description</t>
  </si>
  <si>
    <t>1.90% per annum over the lending rate, variable rate quoted by the bank</t>
  </si>
  <si>
    <t>Jan. 31,
		2037</t>
  </si>
  <si>
    <t>4.70%</t>
  </si>
  <si>
    <t>4.95%</t>
  </si>
  <si>
    <t>288 monthly installments</t>
  </si>
  <si>
    <t>Twelve Story Commercial Building [Member] | Malaysia Ringgit (RM) [Member]</t>
  </si>
  <si>
    <t>8. SHORT-TERM BANK BORROWINGS (Details Narrative) - Bank of China (Malaysia) Berhad [Member]</t>
  </si>
  <si>
    <t>Oct. 31, 2017MYR</t>
  </si>
  <si>
    <t>Line of credit, maximum borrowing capacity | $</t>
  </si>
  <si>
    <t>Interest rate</t>
  </si>
  <si>
    <t>1.5% above the bank's cost of funds on a daily basis</t>
  </si>
  <si>
    <t>5.30%</t>
  </si>
  <si>
    <t>5.11%</t>
  </si>
  <si>
    <t>Malaysia Ringgit (RM) [Member]</t>
  </si>
  <si>
    <t>Line of credit, maximum borrowing capacity | MYR</t>
  </si>
  <si>
    <t>9. OBLIGATION UNDER FINANCE LEASE (Details - Finance lease) - USD ($)</t>
  </si>
  <si>
    <t>Finance lease</t>
  </si>
  <si>
    <t>Less: interest expense</t>
  </si>
  <si>
    <t>Net present value of finance lease</t>
  </si>
  <si>
    <t>Total obligations under finance lease</t>
  </si>
  <si>
    <t>9. OBLIGATIONS UNDER FINANCE LEASE (Details Narrative)</t>
  </si>
  <si>
    <t>Finance lease effective interest rate</t>
  </si>
  <si>
    <t>3.70%</t>
  </si>
  <si>
    <t>Finance lease maturity date</t>
  </si>
  <si>
    <t>Due through April 8, 2018</t>
  </si>
  <si>
    <t>10. STOCKHOLDERS' EQUITY (Details Narrative) - shares</t>
  </si>
  <si>
    <t>11. NET LOSS PER SHARE (Details) - USD ($)</t>
  </si>
  <si>
    <t>Net loss attributable to Prime Global Capital Group Incorporated stockholders</t>
  </si>
  <si>
    <t>Weighted average shares outstanding attributable to Prime Global Capital Group Incorporated stockholders, Basic and diluted</t>
  </si>
  <si>
    <t>Net loss per share attributable to Prime Global Capital Group Incorporated stockholders - Basic and diluted</t>
  </si>
  <si>
    <t>12. INCOME TAXES (Details - Components of loss before income taxes) - USD ($)</t>
  </si>
  <si>
    <t>Local loss before income taxes</t>
  </si>
  <si>
    <t>Foreign loss before income taxes</t>
  </si>
  <si>
    <t>12. INCOME TAXES (Details - Provision for income taxes) - USD ($)</t>
  </si>
  <si>
    <t>Foreign deferred income taxes</t>
  </si>
  <si>
    <t>Domestic current income taxes</t>
  </si>
  <si>
    <t>Domestic deferred income taxes</t>
  </si>
  <si>
    <t>Foreign current income taxes</t>
  </si>
  <si>
    <t>12. INCOME TAXES (Details - Effective tax rate) - USD ($)</t>
  </si>
  <si>
    <t>Net operating loss</t>
  </si>
  <si>
    <t>Statutory income tax rate</t>
  </si>
  <si>
    <t>24.00%</t>
  </si>
  <si>
    <t>Income tax at statutory tax rate</t>
  </si>
  <si>
    <t>Tax effect of non-deductible expenses</t>
  </si>
  <si>
    <t>Tax effect of different tax rate</t>
  </si>
  <si>
    <t>Tax effect of non-business source rental income</t>
  </si>
  <si>
    <t>Under-provision in prior years</t>
  </si>
  <si>
    <t>12. INCOME TAXES (Details - Deferred tax assets) - USD ($)</t>
  </si>
  <si>
    <t>Deferred tax assets:</t>
  </si>
  <si>
    <t>Capital loss</t>
  </si>
  <si>
    <t>Accrued interest expenses</t>
  </si>
  <si>
    <t>Total deferred tax assets</t>
  </si>
  <si>
    <t>Less: valuation allowance</t>
  </si>
  <si>
    <t>Deferred tax liabilities, non-current</t>
  </si>
  <si>
    <t>Property, plant and equipment</t>
  </si>
  <si>
    <t>Total deferred tax liabilities</t>
  </si>
  <si>
    <t>Net operating loss carryforward</t>
  </si>
  <si>
    <t>Hong Kong [Member]</t>
  </si>
  <si>
    <t>12. INCOME TAXES (Details Narrative) - USD ($)</t>
  </si>
  <si>
    <t>Uncertain income tax position, tax penalties</t>
  </si>
  <si>
    <t>Net operating losses beginning expiration date</t>
  </si>
  <si>
    <t>Dec. 31,
		2031</t>
  </si>
  <si>
    <t>Deferred tax assets valuation allowance</t>
  </si>
  <si>
    <t>Effective tax rate</t>
  </si>
  <si>
    <t>16.50%</t>
  </si>
  <si>
    <t>18.00%</t>
  </si>
  <si>
    <t>19.00%</t>
  </si>
  <si>
    <t>13. PENSION PLAN (Details Narrative) - USD ($)</t>
  </si>
  <si>
    <t>Pension plan contributions made by the company</t>
  </si>
  <si>
    <t>14. SEGMENT INFORMATION (Details - Segement financial information) - USD ($)</t>
  </si>
  <si>
    <t>Revenues, net</t>
  </si>
  <si>
    <t>Less: inter-company revenues</t>
  </si>
  <si>
    <t>Revenues from external customer</t>
  </si>
  <si>
    <t>Net income (loss)</t>
  </si>
  <si>
    <t>Total assets</t>
  </si>
  <si>
    <t>Expenditure for long-lived assets</t>
  </si>
  <si>
    <t>Corporate [Member]</t>
  </si>
  <si>
    <t>Real Estate [Member]</t>
  </si>
  <si>
    <t>15. CONCENTRATIONS OF RISK (Details-Major Customers) - USD ($)</t>
  </si>
  <si>
    <t>Revenues</t>
  </si>
  <si>
    <t>Revenues [Member] | Real Estate [Member] | Le Apple [Member]</t>
  </si>
  <si>
    <t>Customer revenue concentration</t>
  </si>
  <si>
    <t>85.00%</t>
  </si>
  <si>
    <t>91.00%</t>
  </si>
  <si>
    <t>Trade accounts receivable</t>
  </si>
  <si>
    <t>15. CONCENTRATIONS OF RISK (Details-Major Vendors) - Purchases [Member] - Supplier Concentration Risk [Member] - SJC Argo Trading [Member]</t>
  </si>
  <si>
    <t>Purchase</t>
  </si>
  <si>
    <t>Concentration of purchases</t>
  </si>
  <si>
    <t>13.00%</t>
  </si>
  <si>
    <t>Trade accounts payable</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MYR &quot;#,##0_);_(&quot;MY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101983</v>
      </c>
    </row>
    <row r="15" spans="1:4">
      <c r="A15" s="4" t="s">
        <v>25</v>
      </c>
      <c r="C15" s="5" t="n">
        <v>51268239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4261</v>
      </c>
      <c r="C3" s="6" t="n">
        <v>685876</v>
      </c>
    </row>
    <row r="4" spans="1:3">
      <c r="A4" s="4" t="s">
        <v>33</v>
      </c>
      <c r="B4" s="5" t="n">
        <v>221198</v>
      </c>
      <c r="C4" s="5" t="n">
        <v>279042</v>
      </c>
    </row>
    <row r="5" spans="1:3">
      <c r="A5" s="4" t="s">
        <v>34</v>
      </c>
      <c r="B5" s="5" t="n">
        <v>26009</v>
      </c>
      <c r="C5" s="5" t="n">
        <v>26231</v>
      </c>
    </row>
    <row r="6" spans="1:3">
      <c r="A6" s="4" t="s">
        <v>35</v>
      </c>
      <c r="B6" s="5" t="n">
        <v>154619</v>
      </c>
      <c r="C6" s="5" t="n">
        <v>137207</v>
      </c>
    </row>
    <row r="7" spans="1:3">
      <c r="A7" s="4" t="s">
        <v>36</v>
      </c>
      <c r="B7" s="5" t="n">
        <v>24742</v>
      </c>
      <c r="C7" s="5" t="n">
        <v>27763</v>
      </c>
    </row>
    <row r="8" spans="1:3">
      <c r="A8" s="4" t="s">
        <v>37</v>
      </c>
      <c r="B8" s="5" t="n">
        <v>0</v>
      </c>
      <c r="C8" s="5" t="n">
        <v>13694</v>
      </c>
    </row>
    <row r="9" spans="1:3">
      <c r="A9" s="4" t="s">
        <v>38</v>
      </c>
      <c r="B9" s="5" t="n">
        <v>720829</v>
      </c>
      <c r="C9" s="5" t="n">
        <v>1169813</v>
      </c>
    </row>
    <row r="10" spans="1:3">
      <c r="A10" s="4" t="s">
        <v>39</v>
      </c>
      <c r="B10" s="5" t="n">
        <v>678402</v>
      </c>
      <c r="C10" s="5" t="n">
        <v>710425</v>
      </c>
    </row>
    <row r="11" spans="1:3">
      <c r="A11" s="4" t="s">
        <v>40</v>
      </c>
      <c r="B11" s="5" t="n">
        <v>94822</v>
      </c>
      <c r="C11" s="5" t="n">
        <v>76159</v>
      </c>
    </row>
    <row r="12" spans="1:3">
      <c r="A12" s="4" t="s">
        <v>41</v>
      </c>
      <c r="B12" s="5" t="n">
        <v>304956</v>
      </c>
      <c r="C12" s="5" t="n">
        <v>270683</v>
      </c>
    </row>
    <row r="13" spans="1:3">
      <c r="A13" s="4" t="s">
        <v>42</v>
      </c>
      <c r="B13" s="5" t="n">
        <v>42720697</v>
      </c>
      <c r="C13" s="5" t="n">
        <v>43584772</v>
      </c>
    </row>
    <row r="14" spans="1:3">
      <c r="A14" s="4" t="s">
        <v>43</v>
      </c>
      <c r="B14" s="5" t="n">
        <v>44519706</v>
      </c>
      <c r="C14" s="5" t="n">
        <v>45811852</v>
      </c>
    </row>
    <row r="15" spans="1:3">
      <c r="A15" s="3" t="s">
        <v>44</v>
      </c>
    </row>
    <row r="16" spans="1:3">
      <c r="A16" s="4" t="s">
        <v>45</v>
      </c>
      <c r="B16" s="5" t="n">
        <v>322</v>
      </c>
      <c r="C16" s="5" t="n">
        <v>15778</v>
      </c>
    </row>
    <row r="17" spans="1:3">
      <c r="A17" s="4" t="s">
        <v>46</v>
      </c>
      <c r="B17" s="5" t="n">
        <v>86420</v>
      </c>
      <c r="C17" s="5" t="n">
        <v>108149</v>
      </c>
    </row>
    <row r="18" spans="1:3">
      <c r="A18" s="4" t="s">
        <v>47</v>
      </c>
      <c r="B18" s="5" t="n">
        <v>409963</v>
      </c>
      <c r="C18" s="5" t="n">
        <v>408329</v>
      </c>
    </row>
    <row r="19" spans="1:3">
      <c r="A19" s="4" t="s">
        <v>48</v>
      </c>
      <c r="B19" s="5" t="n">
        <v>684287</v>
      </c>
      <c r="C19" s="5" t="n">
        <v>985353</v>
      </c>
    </row>
    <row r="20" spans="1:3">
      <c r="A20" s="4" t="s">
        <v>49</v>
      </c>
      <c r="B20" s="5" t="n">
        <v>3501799</v>
      </c>
      <c r="C20" s="5" t="n">
        <v>3576964</v>
      </c>
    </row>
    <row r="21" spans="1:3">
      <c r="A21" s="4" t="s">
        <v>50</v>
      </c>
      <c r="B21" s="5" t="n">
        <v>919638</v>
      </c>
      <c r="C21" s="5" t="n">
        <v>844436</v>
      </c>
    </row>
    <row r="22" spans="1:3">
      <c r="A22" s="4" t="s">
        <v>51</v>
      </c>
      <c r="B22" s="5" t="n">
        <v>0</v>
      </c>
      <c r="C22" s="5" t="n">
        <v>2147</v>
      </c>
    </row>
    <row r="23" spans="1:3">
      <c r="A23" s="4" t="s">
        <v>52</v>
      </c>
      <c r="B23" s="5" t="n">
        <v>6242</v>
      </c>
      <c r="C23" s="5" t="n">
        <v>6558</v>
      </c>
    </row>
    <row r="24" spans="1:3">
      <c r="A24" s="4" t="s">
        <v>53</v>
      </c>
      <c r="B24" s="5" t="n">
        <v>419236</v>
      </c>
      <c r="C24" s="5" t="n">
        <v>333606</v>
      </c>
    </row>
    <row r="25" spans="1:3">
      <c r="A25" s="4" t="s">
        <v>54</v>
      </c>
      <c r="B25" s="5" t="n">
        <v>6027907</v>
      </c>
      <c r="C25" s="5" t="n">
        <v>6281320</v>
      </c>
    </row>
    <row r="26" spans="1:3">
      <c r="A26" s="3" t="s">
        <v>55</v>
      </c>
    </row>
    <row r="27" spans="1:3">
      <c r="A27" s="4" t="s">
        <v>56</v>
      </c>
      <c r="B27" s="5" t="n">
        <v>8609795</v>
      </c>
      <c r="C27" s="5" t="n">
        <v>9550320</v>
      </c>
    </row>
    <row r="28" spans="1:3">
      <c r="A28" s="4" t="s">
        <v>57</v>
      </c>
      <c r="B28" s="5" t="n">
        <v>2427767</v>
      </c>
      <c r="C28" s="5" t="n">
        <v>1279196</v>
      </c>
    </row>
    <row r="29" spans="1:3">
      <c r="A29" s="4" t="s">
        <v>58</v>
      </c>
      <c r="B29" s="5" t="n">
        <v>164265</v>
      </c>
      <c r="C29" s="5" t="n">
        <v>180363</v>
      </c>
    </row>
    <row r="30" spans="1:3">
      <c r="A30" s="4" t="s">
        <v>59</v>
      </c>
      <c r="B30" s="5" t="n">
        <v>0</v>
      </c>
      <c r="C30" s="5" t="n">
        <v>1067</v>
      </c>
    </row>
    <row r="31" spans="1:3">
      <c r="A31" s="4" t="s">
        <v>60</v>
      </c>
      <c r="B31" s="5" t="n">
        <v>17229734</v>
      </c>
      <c r="C31" s="5" t="n">
        <v>17292266</v>
      </c>
    </row>
    <row r="32" spans="1:3">
      <c r="A32" s="4" t="s">
        <v>61</v>
      </c>
      <c r="B32" s="4" t="s">
        <v>62</v>
      </c>
      <c r="C32" s="4" t="s">
        <v>62</v>
      </c>
    </row>
    <row r="33" spans="1:3">
      <c r="A33" s="3" t="s">
        <v>63</v>
      </c>
    </row>
    <row r="34" spans="1:3">
      <c r="A34" s="4" t="s">
        <v>64</v>
      </c>
      <c r="B34" s="5" t="n">
        <v>0</v>
      </c>
      <c r="C34" s="5" t="n">
        <v>0</v>
      </c>
    </row>
    <row r="35" spans="1:3">
      <c r="A35" s="4" t="s">
        <v>65</v>
      </c>
      <c r="B35" s="5" t="n">
        <v>512683</v>
      </c>
      <c r="C35" s="5" t="n">
        <v>512683</v>
      </c>
    </row>
    <row r="36" spans="1:3">
      <c r="A36" s="4" t="s">
        <v>66</v>
      </c>
      <c r="B36" s="5" t="n">
        <v>41934476</v>
      </c>
      <c r="C36" s="5" t="n">
        <v>41934476</v>
      </c>
    </row>
    <row r="37" spans="1:3">
      <c r="A37" s="4" t="s">
        <v>67</v>
      </c>
      <c r="B37" s="5" t="n">
        <v>-11187912</v>
      </c>
      <c r="C37" s="5" t="n">
        <v>-10918664</v>
      </c>
    </row>
    <row r="38" spans="1:3">
      <c r="A38" s="4" t="s">
        <v>68</v>
      </c>
      <c r="B38" s="5" t="n">
        <v>-3744805</v>
      </c>
      <c r="C38" s="5" t="n">
        <v>-2846486</v>
      </c>
    </row>
    <row r="39" spans="1:3">
      <c r="A39" s="4" t="s">
        <v>69</v>
      </c>
      <c r="B39" s="5" t="n">
        <v>27514442</v>
      </c>
      <c r="C39" s="5" t="n">
        <v>28682009</v>
      </c>
    </row>
    <row r="40" spans="1:3">
      <c r="A40" s="4" t="s">
        <v>70</v>
      </c>
      <c r="B40" s="5" t="n">
        <v>-224470</v>
      </c>
      <c r="C40" s="5" t="n">
        <v>-162423</v>
      </c>
    </row>
    <row r="41" spans="1:3">
      <c r="A41" s="4" t="s">
        <v>71</v>
      </c>
      <c r="B41" s="5" t="n">
        <v>27289972</v>
      </c>
      <c r="C41" s="5" t="n">
        <v>28519586</v>
      </c>
    </row>
    <row r="42" spans="1:3">
      <c r="A42" s="4" t="s">
        <v>72</v>
      </c>
      <c r="B42" s="6" t="n">
        <v>44519706</v>
      </c>
      <c r="C42" s="6" t="n">
        <v>4581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row r="7" spans="1:2">
      <c r="A7" s="4" t="s">
        <v>32</v>
      </c>
      <c r="B7" s="4" t="s">
        <v>230</v>
      </c>
    </row>
    <row r="8" spans="1:2">
      <c r="A8" s="4" t="s">
        <v>120</v>
      </c>
      <c r="B8" s="4" t="s">
        <v>231</v>
      </c>
    </row>
    <row r="9" spans="1:2">
      <c r="A9" s="4" t="s">
        <v>232</v>
      </c>
      <c r="B9" s="4" t="s">
        <v>233</v>
      </c>
    </row>
    <row r="10" spans="1:2">
      <c r="A10" s="4" t="s">
        <v>40</v>
      </c>
      <c r="B10" s="4" t="s">
        <v>234</v>
      </c>
    </row>
    <row r="11" spans="1:2">
      <c r="A11" s="4" t="s">
        <v>235</v>
      </c>
      <c r="B11" s="4" t="s">
        <v>236</v>
      </c>
    </row>
    <row r="12" spans="1:2">
      <c r="A12" s="4" t="s">
        <v>237</v>
      </c>
      <c r="B12" s="4" t="s">
        <v>238</v>
      </c>
    </row>
    <row r="13" spans="1:2">
      <c r="A13" s="4" t="s">
        <v>239</v>
      </c>
      <c r="B13" s="4" t="s">
        <v>240</v>
      </c>
    </row>
    <row r="14" spans="1:2">
      <c r="A14" s="4" t="s">
        <v>34</v>
      </c>
      <c r="B14" s="4" t="s">
        <v>241</v>
      </c>
    </row>
    <row r="15" spans="1:2">
      <c r="A15" s="4" t="s">
        <v>88</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5</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65</v>
      </c>
    </row>
    <row r="4" spans="1:2">
      <c r="A4" s="4" t="s">
        <v>32</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6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77</v>
      </c>
    </row>
    <row r="4" spans="1:2">
      <c r="A4" s="4" t="s">
        <v>53</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7" t="n">
        <v>0.001</v>
      </c>
      <c r="C3" s="7" t="n">
        <v>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512682393</v>
      </c>
      <c r="C9" s="5" t="n">
        <v>512682393</v>
      </c>
    </row>
    <row r="10" spans="1:3">
      <c r="A10" s="4" t="s">
        <v>82</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8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6</v>
      </c>
    </row>
    <row r="4" spans="1:2">
      <c r="A4" s="4" t="s">
        <v>197</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1"/>
    <col customWidth="1" max="2" min="2" width="58"/>
  </cols>
  <sheetData>
    <row r="1" spans="1:2">
      <c r="A1" s="1" t="s">
        <v>315</v>
      </c>
      <c r="B1" s="2" t="s">
        <v>1</v>
      </c>
    </row>
    <row r="2" spans="1:2">
      <c r="B2" s="2" t="s">
        <v>2</v>
      </c>
    </row>
    <row r="3" spans="1:2">
      <c r="A3" s="4" t="s">
        <v>316</v>
      </c>
      <c r="B3" s="4" t="s">
        <v>7</v>
      </c>
    </row>
    <row r="4" spans="1:2">
      <c r="A4" s="4" t="s">
        <v>317</v>
      </c>
    </row>
    <row r="5" spans="1:2">
      <c r="A5" s="4" t="s">
        <v>316</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4" t="s">
        <v>316</v>
      </c>
      <c r="B11" s="4" t="s">
        <v>328</v>
      </c>
    </row>
    <row r="12" spans="1:2">
      <c r="A12" s="4" t="s">
        <v>319</v>
      </c>
      <c r="B12" s="4" t="s">
        <v>329</v>
      </c>
    </row>
    <row r="13" spans="1:2">
      <c r="A13" s="4" t="s">
        <v>321</v>
      </c>
      <c r="B13" s="4" t="s">
        <v>330</v>
      </c>
    </row>
    <row r="14" spans="1:2">
      <c r="A14" s="4" t="s">
        <v>323</v>
      </c>
      <c r="B14" s="4" t="s">
        <v>331</v>
      </c>
    </row>
    <row r="15" spans="1:2">
      <c r="A15" s="4" t="s">
        <v>325</v>
      </c>
      <c r="B15" s="4" t="s">
        <v>332</v>
      </c>
    </row>
    <row r="16" spans="1:2">
      <c r="A16" s="4" t="s">
        <v>333</v>
      </c>
    </row>
    <row r="17" spans="1:2">
      <c r="A17" s="4" t="s">
        <v>316</v>
      </c>
      <c r="B17" s="4" t="s">
        <v>334</v>
      </c>
    </row>
    <row r="18" spans="1:2">
      <c r="A18" s="4" t="s">
        <v>319</v>
      </c>
      <c r="B18" s="4" t="s">
        <v>329</v>
      </c>
    </row>
    <row r="19" spans="1:2">
      <c r="A19" s="4" t="s">
        <v>321</v>
      </c>
      <c r="B19" s="4" t="s">
        <v>335</v>
      </c>
    </row>
    <row r="20" spans="1:2">
      <c r="A20" s="4" t="s">
        <v>323</v>
      </c>
      <c r="B20" s="4" t="s">
        <v>331</v>
      </c>
    </row>
    <row r="21" spans="1:2">
      <c r="A21" s="4" t="s">
        <v>325</v>
      </c>
      <c r="B21" s="4" t="s">
        <v>332</v>
      </c>
    </row>
    <row r="22" spans="1:2">
      <c r="A22" s="4" t="s">
        <v>336</v>
      </c>
    </row>
    <row r="23" spans="1:2">
      <c r="A23" s="4" t="s">
        <v>316</v>
      </c>
      <c r="B23" s="4" t="s">
        <v>337</v>
      </c>
    </row>
    <row r="24" spans="1:2">
      <c r="A24" s="4" t="s">
        <v>319</v>
      </c>
      <c r="B24" s="4" t="s">
        <v>320</v>
      </c>
    </row>
    <row r="25" spans="1:2">
      <c r="A25" s="4" t="s">
        <v>321</v>
      </c>
      <c r="B25" s="4" t="s">
        <v>338</v>
      </c>
    </row>
    <row r="26" spans="1:2">
      <c r="A26" s="4" t="s">
        <v>323</v>
      </c>
      <c r="B26" s="4" t="s">
        <v>339</v>
      </c>
    </row>
    <row r="27" spans="1:2">
      <c r="A27" s="4" t="s">
        <v>325</v>
      </c>
      <c r="B27" s="4" t="s">
        <v>340</v>
      </c>
    </row>
    <row r="28" spans="1:2">
      <c r="A28" s="4" t="s">
        <v>341</v>
      </c>
    </row>
    <row r="29" spans="1:2">
      <c r="A29" s="4" t="s">
        <v>316</v>
      </c>
      <c r="B29" s="4" t="s">
        <v>342</v>
      </c>
    </row>
    <row r="30" spans="1:2">
      <c r="A30" s="4" t="s">
        <v>319</v>
      </c>
      <c r="B30" s="4" t="s">
        <v>320</v>
      </c>
    </row>
    <row r="31" spans="1:2">
      <c r="A31" s="4" t="s">
        <v>321</v>
      </c>
      <c r="B31" s="4" t="s">
        <v>343</v>
      </c>
    </row>
    <row r="32" spans="1:2">
      <c r="A32" s="4" t="s">
        <v>323</v>
      </c>
      <c r="B32" s="4" t="s">
        <v>344</v>
      </c>
    </row>
    <row r="33" spans="1:2">
      <c r="A33" s="4" t="s">
        <v>325</v>
      </c>
      <c r="B33" s="4" t="s">
        <v>345</v>
      </c>
    </row>
    <row r="34" spans="1:2">
      <c r="A34" s="4" t="s">
        <v>346</v>
      </c>
    </row>
    <row r="35" spans="1:2">
      <c r="A35" s="4" t="s">
        <v>316</v>
      </c>
      <c r="B35" s="4" t="s">
        <v>347</v>
      </c>
    </row>
    <row r="36" spans="1:2">
      <c r="A36" s="4" t="s">
        <v>319</v>
      </c>
      <c r="B36" s="4" t="s">
        <v>320</v>
      </c>
    </row>
    <row r="37" spans="1:2">
      <c r="A37" s="4" t="s">
        <v>321</v>
      </c>
      <c r="B37" s="4" t="s">
        <v>343</v>
      </c>
    </row>
    <row r="38" spans="1:2">
      <c r="A38" s="4" t="s">
        <v>323</v>
      </c>
      <c r="B38" s="4" t="s">
        <v>348</v>
      </c>
    </row>
    <row r="39" spans="1:2">
      <c r="A39" s="4" t="s">
        <v>325</v>
      </c>
      <c r="B39" s="4" t="s">
        <v>349</v>
      </c>
    </row>
    <row r="40" spans="1:2">
      <c r="A40" s="4" t="s">
        <v>350</v>
      </c>
    </row>
    <row r="41" spans="1:2">
      <c r="A41" s="4" t="s">
        <v>316</v>
      </c>
      <c r="B41" s="4" t="s">
        <v>351</v>
      </c>
    </row>
    <row r="42" spans="1:2">
      <c r="A42" s="4" t="s">
        <v>319</v>
      </c>
      <c r="B42" s="4" t="s">
        <v>320</v>
      </c>
    </row>
    <row r="43" spans="1:2">
      <c r="A43" s="4" t="s">
        <v>321</v>
      </c>
      <c r="B43" s="4" t="s">
        <v>352</v>
      </c>
    </row>
    <row r="44" spans="1:2">
      <c r="A44" s="4" t="s">
        <v>323</v>
      </c>
      <c r="B44" s="4" t="s">
        <v>353</v>
      </c>
    </row>
    <row r="45" spans="1:2">
      <c r="A45" s="4" t="s">
        <v>325</v>
      </c>
      <c r="B45" s="4" t="s">
        <v>354</v>
      </c>
    </row>
    <row r="46" spans="1:2">
      <c r="A46" s="4" t="s">
        <v>355</v>
      </c>
    </row>
    <row r="47" spans="1:2">
      <c r="A47" s="4" t="s">
        <v>316</v>
      </c>
      <c r="B47" s="4" t="s">
        <v>356</v>
      </c>
    </row>
    <row r="48" spans="1:2">
      <c r="A48" s="4" t="s">
        <v>319</v>
      </c>
      <c r="B48" s="4" t="s">
        <v>357</v>
      </c>
    </row>
    <row r="49" spans="1:2">
      <c r="A49" s="4" t="s">
        <v>321</v>
      </c>
      <c r="B49" s="4" t="s">
        <v>358</v>
      </c>
    </row>
    <row r="50" spans="1:2">
      <c r="A50" s="4" t="s">
        <v>323</v>
      </c>
      <c r="B50" s="4" t="s">
        <v>359</v>
      </c>
    </row>
    <row r="51" spans="1:2">
      <c r="A51" s="4" t="s">
        <v>325</v>
      </c>
      <c r="B51" s="4" t="s">
        <v>360</v>
      </c>
    </row>
    <row r="52" spans="1:2">
      <c r="A52" s="4" t="s">
        <v>361</v>
      </c>
    </row>
    <row r="53" spans="1:2">
      <c r="A53" s="4" t="s">
        <v>316</v>
      </c>
      <c r="B53" s="4" t="s">
        <v>362</v>
      </c>
    </row>
    <row r="54" spans="1:2">
      <c r="A54" s="4" t="s">
        <v>319</v>
      </c>
      <c r="B54" s="4" t="s">
        <v>320</v>
      </c>
    </row>
    <row r="55" spans="1:2">
      <c r="A55" s="4" t="s">
        <v>321</v>
      </c>
      <c r="B55" s="4" t="s">
        <v>363</v>
      </c>
    </row>
    <row r="56" spans="1:2">
      <c r="A56" s="4" t="s">
        <v>323</v>
      </c>
      <c r="B56" s="4" t="s">
        <v>364</v>
      </c>
    </row>
    <row r="57" spans="1:2">
      <c r="A57" s="4" t="s">
        <v>325</v>
      </c>
      <c r="B57" s="4" t="s">
        <v>365</v>
      </c>
    </row>
    <row r="58" spans="1:2">
      <c r="A58" s="4" t="s">
        <v>366</v>
      </c>
    </row>
    <row r="59" spans="1:2">
      <c r="A59" s="4" t="s">
        <v>316</v>
      </c>
      <c r="B59" s="4" t="s">
        <v>367</v>
      </c>
    </row>
    <row r="60" spans="1:2">
      <c r="A60" s="4" t="s">
        <v>319</v>
      </c>
      <c r="B60" s="4" t="s">
        <v>320</v>
      </c>
    </row>
    <row r="61" spans="1:2">
      <c r="A61" s="4" t="s">
        <v>321</v>
      </c>
      <c r="B61" s="4" t="s">
        <v>368</v>
      </c>
    </row>
    <row r="62" spans="1:2">
      <c r="A62" s="4" t="s">
        <v>323</v>
      </c>
      <c r="B62" s="4" t="s">
        <v>353</v>
      </c>
    </row>
    <row r="63" spans="1:2">
      <c r="A63" s="4" t="s">
        <v>325</v>
      </c>
      <c r="B63" s="4" t="s">
        <v>369</v>
      </c>
    </row>
    <row r="64" spans="1:2">
      <c r="A64" s="4" t="s">
        <v>370</v>
      </c>
    </row>
    <row r="65" spans="1:2">
      <c r="A65" s="4" t="s">
        <v>316</v>
      </c>
      <c r="B65" s="4" t="s">
        <v>371</v>
      </c>
    </row>
    <row r="66" spans="1:2">
      <c r="A66" s="4" t="s">
        <v>319</v>
      </c>
      <c r="B66" s="4" t="s">
        <v>320</v>
      </c>
    </row>
    <row r="67" spans="1:2">
      <c r="A67" s="4" t="s">
        <v>321</v>
      </c>
      <c r="B67" s="4" t="s">
        <v>372</v>
      </c>
    </row>
    <row r="68" spans="1:2">
      <c r="A68" s="4" t="s">
        <v>323</v>
      </c>
      <c r="B68" s="4" t="s">
        <v>353</v>
      </c>
    </row>
    <row r="69" spans="1:2">
      <c r="A69" s="4" t="s">
        <v>325</v>
      </c>
      <c r="B69" s="4" t="s">
        <v>373</v>
      </c>
    </row>
    <row r="70" spans="1:2">
      <c r="A70" s="4" t="s">
        <v>374</v>
      </c>
    </row>
    <row r="71" spans="1:2">
      <c r="A71" s="4" t="s">
        <v>316</v>
      </c>
      <c r="B71" s="4" t="s">
        <v>375</v>
      </c>
    </row>
    <row r="72" spans="1:2">
      <c r="A72" s="4" t="s">
        <v>319</v>
      </c>
      <c r="B72" s="4" t="s">
        <v>320</v>
      </c>
    </row>
    <row r="73" spans="1:2">
      <c r="A73" s="4" t="s">
        <v>321</v>
      </c>
      <c r="B73" s="4" t="s">
        <v>376</v>
      </c>
    </row>
    <row r="74" spans="1:2">
      <c r="A74" s="4" t="s">
        <v>323</v>
      </c>
      <c r="B74" s="4" t="s">
        <v>353</v>
      </c>
    </row>
    <row r="75" spans="1:2">
      <c r="A75" s="4" t="s">
        <v>325</v>
      </c>
      <c r="B75" s="4" t="s">
        <v>349</v>
      </c>
    </row>
    <row r="76" spans="1:2">
      <c r="A76" s="4" t="s">
        <v>377</v>
      </c>
    </row>
    <row r="77" spans="1:2">
      <c r="A77" s="4" t="s">
        <v>316</v>
      </c>
      <c r="B77" s="4" t="s">
        <v>378</v>
      </c>
    </row>
    <row r="78" spans="1:2">
      <c r="A78" s="4" t="s">
        <v>319</v>
      </c>
      <c r="B78" s="4" t="s">
        <v>320</v>
      </c>
    </row>
    <row r="79" spans="1:2">
      <c r="A79" s="4" t="s">
        <v>321</v>
      </c>
      <c r="B79" s="4" t="s">
        <v>379</v>
      </c>
    </row>
    <row r="80" spans="1:2">
      <c r="A80" s="4" t="s">
        <v>323</v>
      </c>
      <c r="B80" s="4" t="s">
        <v>353</v>
      </c>
    </row>
    <row r="81" spans="1:2">
      <c r="A81" s="4" t="s">
        <v>325</v>
      </c>
      <c r="B81"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3" t="s">
        <v>158</v>
      </c>
    </row>
    <row r="4" spans="1:3">
      <c r="A4" s="4" t="s">
        <v>115</v>
      </c>
      <c r="B4" s="6" t="n">
        <v>-960069</v>
      </c>
      <c r="C4" s="6" t="n">
        <v>-911522</v>
      </c>
    </row>
    <row r="5" spans="1:3">
      <c r="A5" s="4" t="s">
        <v>381</v>
      </c>
      <c r="B5" s="5" t="n">
        <v>-5307078</v>
      </c>
    </row>
    <row r="6" spans="1:3">
      <c r="A6" s="4" t="s">
        <v>68</v>
      </c>
      <c r="B6" s="6" t="n">
        <v>-3744805</v>
      </c>
      <c r="C6" s="6" t="n">
        <v>-28464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0</v>
      </c>
      <c r="D1" s="2" t="s">
        <v>383</v>
      </c>
    </row>
    <row r="2" spans="1:4">
      <c r="A2" s="4" t="s">
        <v>32</v>
      </c>
      <c r="B2" s="6" t="n">
        <v>294261</v>
      </c>
      <c r="C2" s="6" t="n">
        <v>685876</v>
      </c>
      <c r="D2" s="6" t="n">
        <v>836794</v>
      </c>
    </row>
    <row r="3" spans="1:4">
      <c r="A3" s="4" t="s">
        <v>384</v>
      </c>
    </row>
    <row r="4" spans="1:4">
      <c r="A4" s="4" t="s">
        <v>32</v>
      </c>
      <c r="B4" s="6" t="n">
        <v>294261</v>
      </c>
      <c r="C4" s="6" t="n">
        <v>685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4" t="s">
        <v>387</v>
      </c>
      <c r="B4" s="4" t="s">
        <v>388</v>
      </c>
    </row>
    <row r="5" spans="1:2">
      <c r="A5" s="4" t="s">
        <v>389</v>
      </c>
      <c r="B5" s="4" t="s">
        <v>390</v>
      </c>
    </row>
    <row r="6" spans="1:2">
      <c r="A6" s="4" t="s">
        <v>391</v>
      </c>
    </row>
    <row r="7" spans="1:2">
      <c r="A7" s="4" t="s">
        <v>387</v>
      </c>
      <c r="B7" s="4" t="s">
        <v>392</v>
      </c>
    </row>
    <row r="8" spans="1:2">
      <c r="A8" s="4" t="s">
        <v>389</v>
      </c>
      <c r="B8" s="4" t="s">
        <v>393</v>
      </c>
    </row>
    <row r="9" spans="1:2">
      <c r="A9" s="4" t="s">
        <v>394</v>
      </c>
    </row>
    <row r="10" spans="1:2">
      <c r="A10" s="4" t="s">
        <v>387</v>
      </c>
      <c r="B10" s="4" t="s">
        <v>395</v>
      </c>
    </row>
    <row r="11" spans="1:2">
      <c r="A11" s="4" t="s">
        <v>389</v>
      </c>
      <c r="B11" s="4" t="s">
        <v>390</v>
      </c>
    </row>
    <row r="12" spans="1:2">
      <c r="A12" s="4" t="s">
        <v>396</v>
      </c>
    </row>
    <row r="13" spans="1:2">
      <c r="A13" s="4" t="s">
        <v>387</v>
      </c>
      <c r="B13" s="4" t="s">
        <v>397</v>
      </c>
    </row>
    <row r="14" spans="1:2">
      <c r="A14" s="4" t="s">
        <v>389</v>
      </c>
      <c r="B14" s="4" t="s">
        <v>398</v>
      </c>
    </row>
    <row r="15" spans="1:2">
      <c r="A15" s="4" t="s">
        <v>399</v>
      </c>
    </row>
    <row r="16" spans="1:2">
      <c r="A16" s="4" t="s">
        <v>387</v>
      </c>
      <c r="B16" s="4" t="s">
        <v>400</v>
      </c>
    </row>
    <row r="17" spans="1:2">
      <c r="A17" s="4" t="s">
        <v>389</v>
      </c>
      <c r="B17" s="4" t="s">
        <v>401</v>
      </c>
    </row>
    <row r="18" spans="1:2">
      <c r="A18" s="4" t="s">
        <v>402</v>
      </c>
    </row>
    <row r="19" spans="1:2">
      <c r="A19" s="4" t="s">
        <v>389</v>
      </c>
      <c r="B19" s="4" t="s">
        <v>403</v>
      </c>
    </row>
    <row r="20" spans="1:2">
      <c r="A20" s="4" t="s">
        <v>404</v>
      </c>
    </row>
    <row r="21" spans="1:2">
      <c r="A21" s="4" t="s">
        <v>389</v>
      </c>
      <c r="B21"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8"/>
    <col customWidth="1" max="3" min="3" width="14"/>
    <col customWidth="1" max="4" min="4" width="4"/>
  </cols>
  <sheetData>
    <row r="1" spans="1:4">
      <c r="A1" s="1" t="s">
        <v>83</v>
      </c>
      <c r="B1" s="2" t="s">
        <v>1</v>
      </c>
    </row>
    <row r="2" spans="1:4">
      <c r="B2" s="2" t="s">
        <v>2</v>
      </c>
      <c r="C2" s="2" t="s">
        <v>30</v>
      </c>
    </row>
    <row r="3" spans="1:4">
      <c r="A3" s="3" t="s">
        <v>84</v>
      </c>
    </row>
    <row r="4" spans="1:4">
      <c r="A4" s="4" t="s">
        <v>85</v>
      </c>
      <c r="B4" s="6" t="n">
        <v>162040</v>
      </c>
      <c r="C4" s="6" t="n">
        <v>108516</v>
      </c>
    </row>
    <row r="5" spans="1:4">
      <c r="A5" s="4" t="s">
        <v>86</v>
      </c>
      <c r="B5" s="5" t="n">
        <v>1103481</v>
      </c>
      <c r="C5" s="5" t="n">
        <v>1538211</v>
      </c>
    </row>
    <row r="6" spans="1:4">
      <c r="A6" s="4" t="s">
        <v>87</v>
      </c>
      <c r="B6" s="5" t="n">
        <v>1265521</v>
      </c>
      <c r="C6" s="5" t="n">
        <v>1646727</v>
      </c>
    </row>
    <row r="7" spans="1:4">
      <c r="A7" s="4" t="s">
        <v>88</v>
      </c>
      <c r="B7" s="5" t="n">
        <v>-628315</v>
      </c>
      <c r="C7" s="5" t="n">
        <v>-630418</v>
      </c>
    </row>
    <row r="8" spans="1:4">
      <c r="A8" s="4" t="s">
        <v>89</v>
      </c>
      <c r="B8" s="5" t="n">
        <v>637206</v>
      </c>
      <c r="C8" s="5" t="n">
        <v>1016309</v>
      </c>
    </row>
    <row r="9" spans="1:4">
      <c r="A9" s="3" t="s">
        <v>90</v>
      </c>
    </row>
    <row r="10" spans="1:4">
      <c r="A10" s="4" t="s">
        <v>91</v>
      </c>
      <c r="B10" s="5" t="n">
        <v>-594662</v>
      </c>
      <c r="C10" s="5" t="n">
        <v>-626395</v>
      </c>
    </row>
    <row r="11" spans="1:4">
      <c r="A11" s="4" t="s">
        <v>92</v>
      </c>
      <c r="B11" s="5" t="n">
        <v>42544</v>
      </c>
      <c r="C11" s="5" t="n">
        <v>389914</v>
      </c>
    </row>
    <row r="12" spans="1:4">
      <c r="A12" s="3" t="s">
        <v>93</v>
      </c>
    </row>
    <row r="13" spans="1:4">
      <c r="A13" s="4" t="s">
        <v>94</v>
      </c>
      <c r="B13" s="5" t="n">
        <v>1803</v>
      </c>
      <c r="C13" s="5" t="n">
        <v>0</v>
      </c>
    </row>
    <row r="14" spans="1:4">
      <c r="A14" s="4" t="s">
        <v>95</v>
      </c>
      <c r="B14" s="5" t="n">
        <v>25949</v>
      </c>
      <c r="C14" s="5" t="n">
        <v>0</v>
      </c>
    </row>
    <row r="15" spans="1:4">
      <c r="A15" s="4" t="s">
        <v>96</v>
      </c>
      <c r="B15" s="5" t="n">
        <v>0</v>
      </c>
      <c r="C15" s="5" t="n">
        <v>47813</v>
      </c>
    </row>
    <row r="16" spans="1:4">
      <c r="A16" s="4" t="s">
        <v>97</v>
      </c>
      <c r="B16" s="5" t="n">
        <v>-894998</v>
      </c>
      <c r="C16" s="5" t="n">
        <v>-977097</v>
      </c>
    </row>
    <row r="17" spans="1:4">
      <c r="A17" s="4" t="s">
        <v>98</v>
      </c>
      <c r="B17" s="5" t="n">
        <v>921</v>
      </c>
      <c r="C17" s="5" t="n">
        <v>16983</v>
      </c>
    </row>
    <row r="18" spans="1:4">
      <c r="A18" s="4" t="s">
        <v>99</v>
      </c>
      <c r="B18" s="5" t="n">
        <v>-55685</v>
      </c>
      <c r="C18" s="5" t="n">
        <v>-135597</v>
      </c>
    </row>
    <row r="19" spans="1:4">
      <c r="A19" s="4" t="s">
        <v>100</v>
      </c>
      <c r="B19" s="5" t="n">
        <v>-879466</v>
      </c>
      <c r="C19" s="5" t="n">
        <v>-657984</v>
      </c>
    </row>
    <row r="20" spans="1:4">
      <c r="A20" s="4" t="s">
        <v>101</v>
      </c>
      <c r="B20" s="5" t="n">
        <v>-80603</v>
      </c>
      <c r="C20" s="5" t="n">
        <v>-253538</v>
      </c>
    </row>
    <row r="21" spans="1:4">
      <c r="A21" s="4" t="s">
        <v>102</v>
      </c>
      <c r="B21" s="5" t="n">
        <v>-960069</v>
      </c>
      <c r="C21" s="5" t="n">
        <v>-911522</v>
      </c>
    </row>
    <row r="22" spans="1:4">
      <c r="A22" s="4" t="s">
        <v>103</v>
      </c>
      <c r="B22" s="5" t="n">
        <v>61750</v>
      </c>
      <c r="C22" s="5" t="n">
        <v>45171</v>
      </c>
    </row>
    <row r="23" spans="1:4">
      <c r="A23" s="4" t="s">
        <v>104</v>
      </c>
      <c r="B23" s="5" t="n">
        <v>-898319</v>
      </c>
      <c r="C23" s="5" t="n">
        <v>-866351</v>
      </c>
    </row>
    <row r="24" spans="1:4">
      <c r="A24" s="3" t="s">
        <v>105</v>
      </c>
    </row>
    <row r="25" spans="1:4">
      <c r="A25" s="4" t="s">
        <v>106</v>
      </c>
      <c r="B25" s="5" t="n">
        <v>-55737</v>
      </c>
      <c r="C25" s="5" t="n">
        <v>-60590</v>
      </c>
    </row>
    <row r="26" spans="1:4">
      <c r="A26" s="4" t="s">
        <v>99</v>
      </c>
      <c r="B26" s="5" t="n">
        <v>55685</v>
      </c>
      <c r="C26" s="5" t="n">
        <v>135597</v>
      </c>
    </row>
    <row r="27" spans="1:4">
      <c r="A27" s="4" t="s">
        <v>107</v>
      </c>
      <c r="B27" s="5" t="n">
        <v>-269196</v>
      </c>
      <c r="C27" s="5" t="n">
        <v>721481</v>
      </c>
    </row>
    <row r="28" spans="1:4">
      <c r="A28" s="4" t="s">
        <v>108</v>
      </c>
      <c r="B28" s="6" t="n">
        <v>-1167567</v>
      </c>
      <c r="C28" s="6" t="n">
        <v>-69863</v>
      </c>
    </row>
    <row r="29" spans="1:4">
      <c r="A29" s="4" t="s">
        <v>109</v>
      </c>
      <c r="B29" s="6" t="n">
        <v>0</v>
      </c>
      <c r="C29" s="6" t="n">
        <v>0</v>
      </c>
      <c r="D29" s="4" t="s">
        <v>110</v>
      </c>
    </row>
    <row r="30" spans="1:4">
      <c r="A30" s="4" t="s">
        <v>111</v>
      </c>
      <c r="B30" s="5" t="n">
        <v>512682393</v>
      </c>
      <c r="C30" s="5" t="n">
        <v>512682393</v>
      </c>
    </row>
    <row r="31" spans="1:4"/>
    <row r="32" spans="1:4">
      <c r="A32" s="4" t="s">
        <v>110</v>
      </c>
      <c r="B32" s="4" t="s">
        <v>112</v>
      </c>
    </row>
  </sheetData>
  <mergeCells count="5">
    <mergeCell ref="A1:A2"/>
    <mergeCell ref="B1:D1"/>
    <mergeCell ref="C2:D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406</v>
      </c>
      <c r="B1" s="2" t="s">
        <v>1</v>
      </c>
    </row>
    <row r="2" spans="1:2">
      <c r="B2" s="2" t="s">
        <v>407</v>
      </c>
    </row>
    <row r="3" spans="1:2">
      <c r="A3" s="4" t="s">
        <v>408</v>
      </c>
    </row>
    <row r="4" spans="1:2">
      <c r="A4" s="4" t="s">
        <v>188</v>
      </c>
      <c r="B4" s="5" t="n">
        <v>12</v>
      </c>
    </row>
    <row r="5" spans="1:2">
      <c r="A5" s="4" t="s">
        <v>409</v>
      </c>
      <c r="B5" s="5" t="n">
        <v>19987</v>
      </c>
    </row>
    <row r="6" spans="1:2">
      <c r="A6" s="4" t="s">
        <v>410</v>
      </c>
      <c r="B6" s="4" t="s">
        <v>411</v>
      </c>
    </row>
    <row r="7" spans="1:2">
      <c r="A7" s="4" t="s">
        <v>412</v>
      </c>
    </row>
    <row r="8" spans="1:2">
      <c r="A8" s="4" t="s">
        <v>188</v>
      </c>
      <c r="B8" s="5" t="n">
        <v>15</v>
      </c>
    </row>
    <row r="9" spans="1:2">
      <c r="A9" s="4" t="s">
        <v>409</v>
      </c>
      <c r="B9" s="5" t="n">
        <v>91848</v>
      </c>
    </row>
    <row r="10" spans="1:2">
      <c r="A10" s="4" t="s">
        <v>410</v>
      </c>
      <c r="B10"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26009</v>
      </c>
      <c r="C3" s="6" t="n">
        <v>26231</v>
      </c>
    </row>
    <row r="4" spans="1:3">
      <c r="A4" s="4" t="s">
        <v>417</v>
      </c>
      <c r="B4" s="5" t="n">
        <v>678402</v>
      </c>
      <c r="C4" s="5" t="n">
        <v>710425</v>
      </c>
    </row>
    <row r="5" spans="1:3">
      <c r="A5" s="4" t="s">
        <v>418</v>
      </c>
      <c r="B5" s="6" t="n">
        <v>704411</v>
      </c>
      <c r="C5" s="6" t="n">
        <v>7366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5" t="n">
        <v>2018</v>
      </c>
      <c r="B3" s="6" t="n">
        <v>26009</v>
      </c>
    </row>
    <row r="4" spans="1:3">
      <c r="A4" s="5" t="n">
        <v>2019</v>
      </c>
      <c r="B4" s="5" t="n">
        <v>26009</v>
      </c>
    </row>
    <row r="5" spans="1:3">
      <c r="A5" s="5" t="n">
        <v>2020</v>
      </c>
      <c r="B5" s="5" t="n">
        <v>26009</v>
      </c>
    </row>
    <row r="6" spans="1:3">
      <c r="A6" s="5" t="n">
        <v>2021</v>
      </c>
      <c r="B6" s="5" t="n">
        <v>26009</v>
      </c>
    </row>
    <row r="7" spans="1:3">
      <c r="A7" s="5" t="n">
        <v>2022</v>
      </c>
      <c r="B7" s="5" t="n">
        <v>26009</v>
      </c>
    </row>
    <row r="8" spans="1:3">
      <c r="A8" s="4" t="s">
        <v>421</v>
      </c>
      <c r="B8" s="5" t="n">
        <v>574366</v>
      </c>
    </row>
    <row r="9" spans="1:3">
      <c r="A9" s="4" t="s">
        <v>148</v>
      </c>
      <c r="B9" s="6" t="n">
        <v>704411</v>
      </c>
      <c r="C9" s="6" t="n">
        <v>7366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22</v>
      </c>
      <c r="B1" s="2" t="s">
        <v>423</v>
      </c>
    </row>
    <row r="2" spans="1:2">
      <c r="A2" s="3" t="s">
        <v>273</v>
      </c>
    </row>
    <row r="3" spans="1:2">
      <c r="A3" s="5" t="n">
        <v>2018</v>
      </c>
      <c r="B3" s="6" t="n">
        <v>1163053</v>
      </c>
    </row>
    <row r="4" spans="1:2">
      <c r="A4" s="5" t="n">
        <v>2019</v>
      </c>
      <c r="B4" s="5" t="n">
        <v>1124300</v>
      </c>
    </row>
    <row r="5" spans="1:2">
      <c r="A5" s="5" t="n">
        <v>2020</v>
      </c>
      <c r="B5" s="5" t="n">
        <v>1108930</v>
      </c>
    </row>
    <row r="6" spans="1:2">
      <c r="A6" s="5" t="n">
        <v>2021</v>
      </c>
      <c r="B6" s="5" t="n">
        <v>1108930</v>
      </c>
    </row>
    <row r="7" spans="1:2">
      <c r="A7" s="5" t="n">
        <v>2022</v>
      </c>
      <c r="B7" s="5" t="n">
        <v>1108930</v>
      </c>
    </row>
    <row r="8" spans="1:2">
      <c r="A8" s="4" t="s">
        <v>421</v>
      </c>
      <c r="B8" s="5" t="n">
        <v>23379953</v>
      </c>
    </row>
    <row r="9" spans="1:2">
      <c r="A9" s="4" t="s">
        <v>148</v>
      </c>
      <c r="B9" s="6" t="n">
        <v>28994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30</v>
      </c>
    </row>
    <row r="2" spans="1:3">
      <c r="A2" s="4" t="s">
        <v>425</v>
      </c>
    </row>
    <row r="3" spans="1:3">
      <c r="A3" s="4" t="s">
        <v>426</v>
      </c>
      <c r="B3" s="8" t="n">
        <v>7.8098</v>
      </c>
      <c r="C3" s="8" t="n">
        <v>7.7548</v>
      </c>
    </row>
    <row r="4" spans="1:3">
      <c r="A4" s="4" t="s">
        <v>427</v>
      </c>
    </row>
    <row r="5" spans="1:3">
      <c r="A5" s="4" t="s">
        <v>426</v>
      </c>
      <c r="B5" s="8" t="n">
        <v>4.2293</v>
      </c>
      <c r="C5" s="8" t="n">
        <v>4.1935</v>
      </c>
    </row>
    <row r="6" spans="1:3">
      <c r="A6" s="4" t="s">
        <v>428</v>
      </c>
    </row>
    <row r="7" spans="1:3">
      <c r="A7" s="4" t="s">
        <v>426</v>
      </c>
      <c r="B7" s="8" t="n">
        <v>7.7736</v>
      </c>
      <c r="C7" s="8" t="n">
        <v>7.7606</v>
      </c>
    </row>
    <row r="8" spans="1:3">
      <c r="A8" s="4" t="s">
        <v>429</v>
      </c>
    </row>
    <row r="9" spans="1:3">
      <c r="A9" s="4" t="s">
        <v>426</v>
      </c>
      <c r="B9" s="8" t="n">
        <v>4.3438</v>
      </c>
      <c r="C9" s="8" t="n">
        <v>4.1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4" t="s">
        <v>33</v>
      </c>
      <c r="B2" s="6" t="n">
        <v>221198</v>
      </c>
      <c r="C2" s="6" t="n">
        <v>279042</v>
      </c>
    </row>
    <row r="3" spans="1:3">
      <c r="A3" s="4" t="s">
        <v>431</v>
      </c>
    </row>
    <row r="4" spans="1:3">
      <c r="A4" s="4" t="s">
        <v>33</v>
      </c>
      <c r="B4" s="5" t="n">
        <v>221198</v>
      </c>
      <c r="C4" s="5" t="n">
        <v>279042</v>
      </c>
    </row>
    <row r="5" spans="1:3">
      <c r="A5" s="4" t="s">
        <v>432</v>
      </c>
    </row>
    <row r="6" spans="1:3">
      <c r="A6" s="4" t="s">
        <v>33</v>
      </c>
      <c r="B6" s="5" t="n">
        <v>0</v>
      </c>
      <c r="C6" s="5" t="n">
        <v>0</v>
      </c>
    </row>
    <row r="7" spans="1:3">
      <c r="A7" s="4" t="s">
        <v>433</v>
      </c>
    </row>
    <row r="8" spans="1:3">
      <c r="A8" s="4" t="s">
        <v>33</v>
      </c>
      <c r="B8" s="6" t="n">
        <v>0</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4</v>
      </c>
      <c r="B1" s="2" t="s">
        <v>1</v>
      </c>
    </row>
    <row r="2" spans="1:3">
      <c r="B2" s="2" t="s">
        <v>435</v>
      </c>
      <c r="C2" s="2" t="s">
        <v>436</v>
      </c>
    </row>
    <row r="3" spans="1:3">
      <c r="A3" s="4" t="s">
        <v>437</v>
      </c>
      <c r="B3" s="6" t="n">
        <v>0</v>
      </c>
      <c r="C3" s="6" t="n">
        <v>0</v>
      </c>
    </row>
    <row r="4" spans="1:3">
      <c r="A4" s="4" t="s">
        <v>438</v>
      </c>
      <c r="B4" s="5" t="n">
        <v>55685</v>
      </c>
      <c r="C4" s="5" t="n">
        <v>135597</v>
      </c>
    </row>
    <row r="5" spans="1:3">
      <c r="A5" s="4" t="s">
        <v>439</v>
      </c>
      <c r="B5" s="5" t="n">
        <v>-55737</v>
      </c>
      <c r="C5" s="5" t="n">
        <v>-60590</v>
      </c>
    </row>
    <row r="6" spans="1:3">
      <c r="A6" s="4" t="s">
        <v>440</v>
      </c>
      <c r="B6" s="5" t="n">
        <v>0</v>
      </c>
      <c r="C6" s="5" t="n">
        <v>0</v>
      </c>
    </row>
    <row r="7" spans="1:3">
      <c r="A7" s="4" t="s">
        <v>441</v>
      </c>
      <c r="B7" s="5" t="n">
        <v>162040</v>
      </c>
      <c r="C7" s="5" t="n">
        <v>108516</v>
      </c>
    </row>
    <row r="8" spans="1:3">
      <c r="A8" s="4" t="s">
        <v>86</v>
      </c>
      <c r="B8" s="5" t="n">
        <v>1103481</v>
      </c>
      <c r="C8" s="5" t="n">
        <v>1538211</v>
      </c>
    </row>
    <row r="9" spans="1:3">
      <c r="A9" s="4" t="s">
        <v>98</v>
      </c>
      <c r="B9" s="5" t="n">
        <v>921</v>
      </c>
      <c r="C9" s="5" t="n">
        <v>16983</v>
      </c>
    </row>
    <row r="10" spans="1:3">
      <c r="A10" s="4" t="s">
        <v>442</v>
      </c>
      <c r="B10" s="5" t="n">
        <v>1200000</v>
      </c>
    </row>
    <row r="11" spans="1:3">
      <c r="A11" s="4" t="s">
        <v>443</v>
      </c>
    </row>
    <row r="12" spans="1:3">
      <c r="A12" s="4" t="s">
        <v>98</v>
      </c>
      <c r="B12" s="5" t="n">
        <v>16983</v>
      </c>
    </row>
    <row r="13" spans="1:3">
      <c r="A13" s="4" t="s">
        <v>444</v>
      </c>
    </row>
    <row r="14" spans="1:3">
      <c r="A14" s="4" t="s">
        <v>445</v>
      </c>
      <c r="B14" s="5" t="n">
        <v>500000</v>
      </c>
    </row>
    <row r="15" spans="1:3">
      <c r="A15" s="4" t="s">
        <v>439</v>
      </c>
      <c r="B15" s="5" t="n">
        <v>-55737</v>
      </c>
      <c r="C15" s="5" t="n">
        <v>-60590</v>
      </c>
    </row>
    <row r="16" spans="1:3">
      <c r="A16" s="4" t="s">
        <v>384</v>
      </c>
    </row>
    <row r="17" spans="1:3">
      <c r="A17" s="4" t="s">
        <v>446</v>
      </c>
      <c r="B17" s="6" t="n">
        <v>265606</v>
      </c>
      <c r="C17" s="5" t="n">
        <v>265606</v>
      </c>
    </row>
    <row r="18" spans="1:3">
      <c r="A18" s="4" t="s">
        <v>447</v>
      </c>
      <c r="B18" s="5" t="n">
        <v>2</v>
      </c>
    </row>
    <row r="19" spans="1:3">
      <c r="A19" s="4" t="s">
        <v>448</v>
      </c>
    </row>
    <row r="20" spans="1:3">
      <c r="A20" s="4" t="s">
        <v>446</v>
      </c>
      <c r="B20" s="6" t="n">
        <v>200000</v>
      </c>
      <c r="C20" s="5" t="n">
        <v>200000</v>
      </c>
    </row>
    <row r="21" spans="1:3">
      <c r="A21" s="4" t="s">
        <v>449</v>
      </c>
    </row>
    <row r="22" spans="1:3">
      <c r="A22" s="4" t="s">
        <v>86</v>
      </c>
      <c r="B22" s="5" t="n">
        <v>0</v>
      </c>
      <c r="C22" s="5" t="n">
        <v>93530</v>
      </c>
    </row>
    <row r="23" spans="1:3">
      <c r="A23" s="4" t="s">
        <v>450</v>
      </c>
    </row>
    <row r="24" spans="1:3">
      <c r="A24" s="4" t="s">
        <v>441</v>
      </c>
      <c r="B24" s="6" t="n">
        <v>162040</v>
      </c>
      <c r="C24" s="6" t="n">
        <v>149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6" t="n">
        <v>45158092</v>
      </c>
      <c r="C2" s="6" t="n">
        <v>45552216</v>
      </c>
    </row>
    <row r="3" spans="1:3">
      <c r="A3" s="4" t="s">
        <v>453</v>
      </c>
      <c r="B3" s="5" t="n">
        <v>-2940952</v>
      </c>
      <c r="C3" s="5" t="n">
        <v>-2457773</v>
      </c>
    </row>
    <row r="4" spans="1:3">
      <c r="A4" s="4" t="s">
        <v>454</v>
      </c>
      <c r="B4" s="5" t="n">
        <v>503557</v>
      </c>
      <c r="C4" s="5" t="n">
        <v>490329</v>
      </c>
    </row>
    <row r="5" spans="1:3">
      <c r="A5" s="4" t="s">
        <v>42</v>
      </c>
      <c r="B5" s="5" t="n">
        <v>42720697</v>
      </c>
      <c r="C5" s="5" t="n">
        <v>43584772</v>
      </c>
    </row>
    <row r="6" spans="1:3">
      <c r="A6" s="4" t="s">
        <v>386</v>
      </c>
    </row>
    <row r="7" spans="1:3">
      <c r="A7" s="4" t="s">
        <v>452</v>
      </c>
      <c r="B7" s="5" t="n">
        <v>7845805</v>
      </c>
      <c r="C7" s="5" t="n">
        <v>7845805</v>
      </c>
    </row>
    <row r="8" spans="1:3">
      <c r="A8" s="4" t="s">
        <v>455</v>
      </c>
    </row>
    <row r="9" spans="1:3">
      <c r="A9" s="4" t="s">
        <v>452</v>
      </c>
      <c r="B9" s="5" t="n">
        <v>4276764</v>
      </c>
      <c r="C9" s="5" t="n">
        <v>4276764</v>
      </c>
    </row>
    <row r="10" spans="1:3">
      <c r="A10" s="4" t="s">
        <v>394</v>
      </c>
    </row>
    <row r="11" spans="1:3">
      <c r="A11" s="4" t="s">
        <v>452</v>
      </c>
      <c r="B11" s="5" t="n">
        <v>18091173</v>
      </c>
      <c r="C11" s="5" t="n">
        <v>18091173</v>
      </c>
    </row>
    <row r="12" spans="1:3">
      <c r="A12" s="4" t="s">
        <v>396</v>
      </c>
    </row>
    <row r="13" spans="1:3">
      <c r="A13" s="4" t="s">
        <v>452</v>
      </c>
      <c r="B13" s="5" t="n">
        <v>15191123</v>
      </c>
      <c r="C13" s="5" t="n">
        <v>15191123</v>
      </c>
    </row>
    <row r="14" spans="1:3">
      <c r="A14" s="4" t="s">
        <v>399</v>
      </c>
    </row>
    <row r="15" spans="1:3">
      <c r="A15" s="4" t="s">
        <v>452</v>
      </c>
      <c r="B15" s="5" t="n">
        <v>15857410</v>
      </c>
      <c r="C15" s="5" t="n">
        <v>15857410</v>
      </c>
    </row>
    <row r="16" spans="1:3">
      <c r="A16" s="4" t="s">
        <v>402</v>
      </c>
    </row>
    <row r="17" spans="1:3">
      <c r="A17" s="4" t="s">
        <v>452</v>
      </c>
      <c r="B17" s="5" t="n">
        <v>125159</v>
      </c>
      <c r="C17" s="5" t="n">
        <v>125959</v>
      </c>
    </row>
    <row r="18" spans="1:3">
      <c r="A18" s="4" t="s">
        <v>404</v>
      </c>
    </row>
    <row r="19" spans="1:3">
      <c r="A19" s="4" t="s">
        <v>452</v>
      </c>
      <c r="B19" s="5" t="n">
        <v>162300</v>
      </c>
      <c r="C19" s="5" t="n">
        <v>173811</v>
      </c>
    </row>
    <row r="20" spans="1:3">
      <c r="A20" s="4" t="s">
        <v>456</v>
      </c>
    </row>
    <row r="21" spans="1:3">
      <c r="A21" s="4" t="s">
        <v>452</v>
      </c>
      <c r="B21" s="6" t="n">
        <v>-16395642</v>
      </c>
      <c r="C21" s="6" t="n">
        <v>-16009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7</v>
      </c>
      <c r="B1" s="2" t="s">
        <v>1</v>
      </c>
    </row>
    <row r="2" spans="1:3">
      <c r="B2" s="2" t="s">
        <v>2</v>
      </c>
      <c r="C2" s="2" t="s">
        <v>30</v>
      </c>
    </row>
    <row r="3" spans="1:3">
      <c r="A3" s="3" t="s">
        <v>169</v>
      </c>
    </row>
    <row r="4" spans="1:3">
      <c r="A4" s="4" t="s">
        <v>458</v>
      </c>
      <c r="B4" s="6" t="n">
        <v>483179</v>
      </c>
      <c r="C4" s="6" t="n">
        <v>528921</v>
      </c>
    </row>
    <row r="5" spans="1:3">
      <c r="A5" s="4" t="s">
        <v>459</v>
      </c>
      <c r="B5" s="5" t="n">
        <v>0</v>
      </c>
      <c r="C5" s="5" t="n">
        <v>3378</v>
      </c>
    </row>
    <row r="6" spans="1:3">
      <c r="A6" s="4" t="s">
        <v>460</v>
      </c>
      <c r="B6" s="6" t="n">
        <v>0</v>
      </c>
      <c r="C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1</v>
      </c>
      <c r="B1" s="2" t="s">
        <v>2</v>
      </c>
      <c r="C1" s="2" t="s">
        <v>30</v>
      </c>
    </row>
    <row r="2" spans="1:3">
      <c r="A2" s="4" t="s">
        <v>462</v>
      </c>
      <c r="B2" s="6" t="n">
        <v>86420</v>
      </c>
      <c r="C2" s="6" t="n">
        <v>108149</v>
      </c>
    </row>
    <row r="3" spans="1:3">
      <c r="A3" s="4" t="s">
        <v>463</v>
      </c>
      <c r="B3" s="5" t="n">
        <v>2427767</v>
      </c>
      <c r="C3" s="5" t="n">
        <v>1279196</v>
      </c>
    </row>
    <row r="4" spans="1:3">
      <c r="A4" s="4" t="s">
        <v>464</v>
      </c>
    </row>
    <row r="5" spans="1:3">
      <c r="A5" s="4" t="s">
        <v>462</v>
      </c>
      <c r="B5" s="5" t="n">
        <v>86420</v>
      </c>
      <c r="C5" s="5" t="n">
        <v>0</v>
      </c>
    </row>
    <row r="6" spans="1:3">
      <c r="A6" s="4" t="s">
        <v>465</v>
      </c>
    </row>
    <row r="7" spans="1:3">
      <c r="A7" s="4" t="s">
        <v>462</v>
      </c>
      <c r="B7" s="5" t="n">
        <v>0</v>
      </c>
      <c r="C7" s="5" t="n">
        <v>108149</v>
      </c>
    </row>
    <row r="8" spans="1:3">
      <c r="A8" s="4" t="s">
        <v>466</v>
      </c>
    </row>
    <row r="9" spans="1:3">
      <c r="A9" s="4" t="s">
        <v>463</v>
      </c>
      <c r="B9" s="6" t="n">
        <v>2427767</v>
      </c>
      <c r="C9" s="6" t="n">
        <v>1279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115</v>
      </c>
      <c r="B4" s="6" t="n">
        <v>-960069</v>
      </c>
      <c r="C4" s="6" t="n">
        <v>-911522</v>
      </c>
    </row>
    <row r="5" spans="1:3">
      <c r="A5" s="3" t="s">
        <v>116</v>
      </c>
    </row>
    <row r="6" spans="1:3">
      <c r="A6" s="4" t="s">
        <v>99</v>
      </c>
      <c r="B6" s="5" t="n">
        <v>55685</v>
      </c>
      <c r="C6" s="5" t="n">
        <v>135597</v>
      </c>
    </row>
    <row r="7" spans="1:3">
      <c r="A7" s="4" t="s">
        <v>95</v>
      </c>
      <c r="B7" s="5" t="n">
        <v>-25949</v>
      </c>
      <c r="C7" s="5" t="n">
        <v>0</v>
      </c>
    </row>
    <row r="8" spans="1:3">
      <c r="A8" s="4" t="s">
        <v>117</v>
      </c>
      <c r="B8" s="5" t="n">
        <v>483179</v>
      </c>
      <c r="C8" s="5" t="n">
        <v>528921</v>
      </c>
    </row>
    <row r="9" spans="1:3">
      <c r="A9" s="4" t="s">
        <v>118</v>
      </c>
      <c r="B9" s="5" t="n">
        <v>-1803</v>
      </c>
      <c r="C9" s="5" t="n">
        <v>0</v>
      </c>
    </row>
    <row r="10" spans="1:3">
      <c r="A10" s="3" t="s">
        <v>119</v>
      </c>
    </row>
    <row r="11" spans="1:3">
      <c r="A11" s="4" t="s">
        <v>120</v>
      </c>
      <c r="B11" s="5" t="n">
        <v>-18084</v>
      </c>
      <c r="C11" s="5" t="n">
        <v>-22403</v>
      </c>
    </row>
    <row r="12" spans="1:3">
      <c r="A12" s="4" t="s">
        <v>34</v>
      </c>
      <c r="B12" s="5" t="n">
        <v>25323</v>
      </c>
      <c r="C12" s="5" t="n">
        <v>26688</v>
      </c>
    </row>
    <row r="13" spans="1:3">
      <c r="A13" s="4" t="s">
        <v>36</v>
      </c>
      <c r="B13" s="5" t="n">
        <v>2433</v>
      </c>
      <c r="C13" s="5" t="n">
        <v>24048</v>
      </c>
    </row>
    <row r="14" spans="1:3">
      <c r="A14" s="4" t="s">
        <v>45</v>
      </c>
      <c r="B14" s="5" t="n">
        <v>-14919</v>
      </c>
      <c r="C14" s="5" t="n">
        <v>16038</v>
      </c>
    </row>
    <row r="15" spans="1:3">
      <c r="A15" s="4" t="s">
        <v>47</v>
      </c>
      <c r="B15" s="5" t="n">
        <v>4956</v>
      </c>
      <c r="C15" s="5" t="n">
        <v>-24262</v>
      </c>
    </row>
    <row r="16" spans="1:3">
      <c r="A16" s="4" t="s">
        <v>48</v>
      </c>
      <c r="B16" s="5" t="n">
        <v>-285008</v>
      </c>
      <c r="C16" s="5" t="n">
        <v>125202</v>
      </c>
    </row>
    <row r="17" spans="1:3">
      <c r="A17" s="4" t="s">
        <v>53</v>
      </c>
      <c r="B17" s="5" t="n">
        <v>83839</v>
      </c>
      <c r="C17" s="5" t="n">
        <v>-39778</v>
      </c>
    </row>
    <row r="18" spans="1:3">
      <c r="A18" s="4" t="s">
        <v>37</v>
      </c>
      <c r="B18" s="5" t="n">
        <v>13694</v>
      </c>
      <c r="C18" s="5" t="n">
        <v>-13694</v>
      </c>
    </row>
    <row r="19" spans="1:3">
      <c r="A19" s="4" t="s">
        <v>58</v>
      </c>
      <c r="B19" s="5" t="n">
        <v>-14914</v>
      </c>
      <c r="C19" s="5" t="n">
        <v>-6911</v>
      </c>
    </row>
    <row r="20" spans="1:3">
      <c r="A20" s="4" t="s">
        <v>121</v>
      </c>
      <c r="B20" s="5" t="n">
        <v>-651637</v>
      </c>
      <c r="C20" s="5" t="n">
        <v>-162076</v>
      </c>
    </row>
    <row r="21" spans="1:3">
      <c r="A21" s="3" t="s">
        <v>122</v>
      </c>
    </row>
    <row r="22" spans="1:3">
      <c r="A22" s="4" t="s">
        <v>123</v>
      </c>
      <c r="B22" s="5" t="n">
        <v>-18800</v>
      </c>
      <c r="C22" s="5" t="n">
        <v>-37289</v>
      </c>
    </row>
    <row r="23" spans="1:3">
      <c r="A23" s="4" t="s">
        <v>124</v>
      </c>
      <c r="B23" s="5" t="n">
        <v>-35601</v>
      </c>
      <c r="C23" s="5" t="n">
        <v>-1045</v>
      </c>
    </row>
    <row r="24" spans="1:3">
      <c r="A24" s="4" t="s">
        <v>125</v>
      </c>
      <c r="B24" s="5" t="n">
        <v>0</v>
      </c>
      <c r="C24" s="5" t="n">
        <v>1731975</v>
      </c>
    </row>
    <row r="25" spans="1:3">
      <c r="A25" s="4" t="s">
        <v>126</v>
      </c>
      <c r="B25" s="5" t="n">
        <v>-3200</v>
      </c>
      <c r="C25" s="5" t="n">
        <v>-8092</v>
      </c>
    </row>
    <row r="26" spans="1:3">
      <c r="A26" s="4" t="s">
        <v>127</v>
      </c>
      <c r="B26" s="5" t="n">
        <v>3914</v>
      </c>
      <c r="C26" s="5" t="n">
        <v>0</v>
      </c>
    </row>
    <row r="27" spans="1:3">
      <c r="A27" s="4" t="s">
        <v>128</v>
      </c>
      <c r="B27" s="5" t="n">
        <v>-53687</v>
      </c>
      <c r="C27" s="5" t="n">
        <v>1685549</v>
      </c>
    </row>
    <row r="28" spans="1:3">
      <c r="A28" s="3" t="s">
        <v>129</v>
      </c>
    </row>
    <row r="29" spans="1:3">
      <c r="A29" s="4" t="s">
        <v>130</v>
      </c>
      <c r="B29" s="5" t="n">
        <v>1128465</v>
      </c>
      <c r="C29" s="5" t="n">
        <v>-924780</v>
      </c>
    </row>
    <row r="30" spans="1:3">
      <c r="A30" s="4" t="s">
        <v>131</v>
      </c>
      <c r="B30" s="5" t="n">
        <v>-756843</v>
      </c>
      <c r="C30" s="5" t="n">
        <v>-764215</v>
      </c>
    </row>
    <row r="31" spans="1:3">
      <c r="A31" s="4" t="s">
        <v>132</v>
      </c>
      <c r="B31" s="5" t="n">
        <v>-3103</v>
      </c>
      <c r="C31" s="5" t="n">
        <v>-2184</v>
      </c>
    </row>
    <row r="32" spans="1:3">
      <c r="A32" s="4" t="s">
        <v>133</v>
      </c>
      <c r="B32" s="5" t="n">
        <v>-43704</v>
      </c>
      <c r="C32" s="5" t="n">
        <v>0</v>
      </c>
    </row>
    <row r="33" spans="1:3">
      <c r="A33" s="4" t="s">
        <v>134</v>
      </c>
      <c r="B33" s="5" t="n">
        <v>324815</v>
      </c>
      <c r="C33" s="5" t="n">
        <v>-1691179</v>
      </c>
    </row>
    <row r="34" spans="1:3">
      <c r="A34" s="4" t="s">
        <v>135</v>
      </c>
      <c r="B34" s="5" t="n">
        <v>-11106</v>
      </c>
      <c r="C34" s="5" t="n">
        <v>16788</v>
      </c>
    </row>
    <row r="35" spans="1:3">
      <c r="A35" s="4" t="s">
        <v>136</v>
      </c>
      <c r="B35" s="5" t="n">
        <v>-391615</v>
      </c>
      <c r="C35" s="5" t="n">
        <v>-150918</v>
      </c>
    </row>
    <row r="36" spans="1:3">
      <c r="A36" s="4" t="s">
        <v>137</v>
      </c>
      <c r="B36" s="5" t="n">
        <v>685876</v>
      </c>
      <c r="C36" s="5" t="n">
        <v>836794</v>
      </c>
    </row>
    <row r="37" spans="1:3">
      <c r="A37" s="4" t="s">
        <v>138</v>
      </c>
      <c r="B37" s="5" t="n">
        <v>294261</v>
      </c>
      <c r="C37" s="5" t="n">
        <v>685876</v>
      </c>
    </row>
    <row r="38" spans="1:3">
      <c r="A38" s="4" t="s">
        <v>139</v>
      </c>
      <c r="B38" s="5" t="n">
        <v>376391</v>
      </c>
      <c r="C38" s="5" t="n">
        <v>89769</v>
      </c>
    </row>
    <row r="39" spans="1:3">
      <c r="A39" s="4" t="s">
        <v>140</v>
      </c>
      <c r="B39" s="6" t="n">
        <v>894998</v>
      </c>
      <c r="C39" s="6" t="n">
        <v>981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7</v>
      </c>
      <c r="B1" s="2" t="s">
        <v>2</v>
      </c>
      <c r="C1" s="2" t="s">
        <v>30</v>
      </c>
    </row>
    <row r="2" spans="1:3">
      <c r="A2" s="3" t="s">
        <v>177</v>
      </c>
    </row>
    <row r="3" spans="1:3">
      <c r="A3" s="4" t="s">
        <v>468</v>
      </c>
      <c r="B3" s="6" t="n">
        <v>107781</v>
      </c>
      <c r="C3" s="6" t="n">
        <v>118670</v>
      </c>
    </row>
    <row r="4" spans="1:3">
      <c r="A4" s="4" t="s">
        <v>469</v>
      </c>
      <c r="B4" s="5" t="n">
        <v>0</v>
      </c>
      <c r="C4" s="5" t="n">
        <v>54775</v>
      </c>
    </row>
    <row r="5" spans="1:3">
      <c r="A5" s="4" t="s">
        <v>470</v>
      </c>
      <c r="B5" s="5" t="n">
        <v>135000</v>
      </c>
      <c r="C5" s="5" t="n">
        <v>135000</v>
      </c>
    </row>
    <row r="6" spans="1:3">
      <c r="A6" s="4" t="s">
        <v>471</v>
      </c>
      <c r="B6" s="5" t="n">
        <v>176455</v>
      </c>
      <c r="C6" s="5" t="n">
        <v>25161</v>
      </c>
    </row>
    <row r="7" spans="1:3">
      <c r="A7" s="4" t="s">
        <v>53</v>
      </c>
      <c r="B7" s="6" t="n">
        <v>419236</v>
      </c>
      <c r="C7" s="6" t="n">
        <v>333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2</v>
      </c>
      <c r="B1" s="2" t="s">
        <v>2</v>
      </c>
      <c r="C1" s="2" t="s">
        <v>30</v>
      </c>
    </row>
    <row r="2" spans="1:3">
      <c r="A2" s="4" t="s">
        <v>473</v>
      </c>
      <c r="B2" s="6" t="n">
        <v>9529433</v>
      </c>
      <c r="C2" s="6" t="n">
        <v>10394756</v>
      </c>
    </row>
    <row r="3" spans="1:3">
      <c r="A3" s="4" t="s">
        <v>474</v>
      </c>
      <c r="B3" s="5" t="n">
        <v>-919638</v>
      </c>
      <c r="C3" s="5" t="n">
        <v>-844436</v>
      </c>
    </row>
    <row r="4" spans="1:3">
      <c r="A4" s="4" t="s">
        <v>475</v>
      </c>
      <c r="B4" s="5" t="n">
        <v>8609795</v>
      </c>
      <c r="C4" s="5" t="n">
        <v>9550320</v>
      </c>
    </row>
    <row r="5" spans="1:3">
      <c r="A5" s="4" t="s">
        <v>476</v>
      </c>
    </row>
    <row r="6" spans="1:3">
      <c r="A6" s="4" t="s">
        <v>473</v>
      </c>
      <c r="B6" s="5" t="n">
        <v>7432487</v>
      </c>
      <c r="C6" s="5" t="n">
        <v>8213970</v>
      </c>
    </row>
    <row r="7" spans="1:3">
      <c r="A7" s="4" t="s">
        <v>477</v>
      </c>
    </row>
    <row r="8" spans="1:3">
      <c r="A8" s="4" t="s">
        <v>473</v>
      </c>
      <c r="B8" s="6" t="n">
        <v>2096946</v>
      </c>
      <c r="C8" s="6" t="n">
        <v>2180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8</v>
      </c>
      <c r="B1" s="2" t="s">
        <v>2</v>
      </c>
      <c r="C1" s="2" t="s">
        <v>30</v>
      </c>
    </row>
    <row r="2" spans="1:3">
      <c r="A2" s="3" t="s">
        <v>181</v>
      </c>
    </row>
    <row r="3" spans="1:3">
      <c r="A3" s="5" t="n">
        <v>2018</v>
      </c>
      <c r="B3" s="6" t="n">
        <v>919638</v>
      </c>
      <c r="C3" s="6" t="n">
        <v>844436</v>
      </c>
    </row>
    <row r="4" spans="1:3">
      <c r="A4" s="5" t="n">
        <v>2019</v>
      </c>
      <c r="B4" s="5" t="n">
        <v>938984</v>
      </c>
    </row>
    <row r="5" spans="1:3">
      <c r="A5" s="5" t="n">
        <v>2020</v>
      </c>
      <c r="B5" s="5" t="n">
        <v>1011219</v>
      </c>
    </row>
    <row r="6" spans="1:3">
      <c r="A6" s="5" t="n">
        <v>2021</v>
      </c>
      <c r="B6" s="5" t="n">
        <v>1089059</v>
      </c>
    </row>
    <row r="7" spans="1:3">
      <c r="A7" s="5" t="n">
        <v>2022</v>
      </c>
      <c r="B7" s="5" t="n">
        <v>1172941</v>
      </c>
    </row>
    <row r="8" spans="1:3">
      <c r="A8" s="4" t="s">
        <v>421</v>
      </c>
      <c r="B8" s="5" t="n">
        <v>4397592</v>
      </c>
    </row>
    <row r="9" spans="1:3">
      <c r="A9" s="4" t="s">
        <v>479</v>
      </c>
      <c r="B9" s="6" t="n">
        <v>9529433</v>
      </c>
      <c r="C9" s="6" t="n">
        <v>103947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72"/>
    <col customWidth="1" max="3" min="3" width="14"/>
  </cols>
  <sheetData>
    <row r="1" spans="1:3">
      <c r="A1" s="1" t="s">
        <v>480</v>
      </c>
      <c r="B1" s="2" t="s">
        <v>1</v>
      </c>
    </row>
    <row r="2" spans="1:3">
      <c r="B2" s="2" t="s">
        <v>2</v>
      </c>
      <c r="C2" s="2" t="s">
        <v>30</v>
      </c>
    </row>
    <row r="3" spans="1:3">
      <c r="A3" s="4" t="s">
        <v>481</v>
      </c>
    </row>
    <row r="4" spans="1:3">
      <c r="A4" s="4" t="s">
        <v>482</v>
      </c>
      <c r="B4" s="4" t="s">
        <v>483</v>
      </c>
    </row>
    <row r="5" spans="1:3">
      <c r="A5" s="4" t="s">
        <v>484</v>
      </c>
      <c r="B5" s="4" t="s">
        <v>485</v>
      </c>
    </row>
    <row r="6" spans="1:3">
      <c r="A6" s="4" t="s">
        <v>486</v>
      </c>
      <c r="B6" s="4" t="s">
        <v>487</v>
      </c>
      <c r="C6" s="4" t="s">
        <v>488</v>
      </c>
    </row>
    <row r="7" spans="1:3">
      <c r="A7" s="4" t="s">
        <v>489</v>
      </c>
      <c r="B7" s="4" t="s">
        <v>490</v>
      </c>
    </row>
    <row r="8" spans="1:3">
      <c r="A8" s="4" t="s">
        <v>491</v>
      </c>
    </row>
    <row r="9" spans="1:3">
      <c r="A9" s="4" t="s">
        <v>492</v>
      </c>
      <c r="B9" s="9" t="n">
        <v>476898</v>
      </c>
    </row>
    <row r="10" spans="1:3">
      <c r="A10" s="4" t="s">
        <v>493</v>
      </c>
    </row>
    <row r="11" spans="1:3">
      <c r="A11" s="4" t="s">
        <v>494</v>
      </c>
      <c r="B11" s="4" t="s">
        <v>495</v>
      </c>
    </row>
    <row r="12" spans="1:3">
      <c r="A12" s="4" t="s">
        <v>484</v>
      </c>
      <c r="B12" s="4" t="s">
        <v>496</v>
      </c>
    </row>
    <row r="13" spans="1:3">
      <c r="A13" s="4" t="s">
        <v>486</v>
      </c>
      <c r="B13" s="4" t="s">
        <v>497</v>
      </c>
      <c r="C13" s="4" t="s">
        <v>498</v>
      </c>
    </row>
    <row r="14" spans="1:3">
      <c r="A14" s="4" t="s">
        <v>489</v>
      </c>
      <c r="B14" s="4" t="s">
        <v>499</v>
      </c>
    </row>
    <row r="15" spans="1:3">
      <c r="A15" s="4" t="s">
        <v>500</v>
      </c>
    </row>
    <row r="16" spans="1:3">
      <c r="A16" s="4" t="s">
        <v>492</v>
      </c>
      <c r="B16" s="9" t="n">
        <v>570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7"/>
  </cols>
  <sheetData>
    <row r="1" spans="1:4">
      <c r="A1" s="1" t="s">
        <v>501</v>
      </c>
      <c r="B1" s="2" t="s">
        <v>1</v>
      </c>
    </row>
    <row r="2" spans="1:4">
      <c r="B2" s="2" t="s">
        <v>423</v>
      </c>
      <c r="C2" s="2" t="s">
        <v>30</v>
      </c>
      <c r="D2" s="2" t="s">
        <v>502</v>
      </c>
    </row>
    <row r="3" spans="1:4">
      <c r="A3" s="4" t="s">
        <v>503</v>
      </c>
      <c r="B3" s="6" t="n">
        <v>3576964</v>
      </c>
    </row>
    <row r="4" spans="1:4">
      <c r="A4" s="4" t="s">
        <v>504</v>
      </c>
      <c r="B4" s="4" t="s">
        <v>505</v>
      </c>
    </row>
    <row r="5" spans="1:4">
      <c r="A5" s="4" t="s">
        <v>482</v>
      </c>
      <c r="B5" s="4" t="s">
        <v>506</v>
      </c>
      <c r="C5" s="4" t="s">
        <v>507</v>
      </c>
    </row>
    <row r="6" spans="1:4">
      <c r="A6" s="4" t="s">
        <v>508</v>
      </c>
    </row>
    <row r="7" spans="1:4">
      <c r="A7" s="4" t="s">
        <v>509</v>
      </c>
      <c r="D7" s="9" t="n">
        <v>1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v>
      </c>
      <c r="C1" s="2" t="s">
        <v>30</v>
      </c>
    </row>
    <row r="2" spans="1:3">
      <c r="A2" s="3" t="s">
        <v>293</v>
      </c>
    </row>
    <row r="3" spans="1:3">
      <c r="A3" s="4" t="s">
        <v>511</v>
      </c>
      <c r="B3" s="6" t="n">
        <v>0</v>
      </c>
      <c r="C3" s="6" t="n">
        <v>3808</v>
      </c>
    </row>
    <row r="4" spans="1:3">
      <c r="A4" s="4" t="s">
        <v>512</v>
      </c>
      <c r="B4" s="5" t="n">
        <v>0</v>
      </c>
      <c r="C4" s="5" t="n">
        <v>-594</v>
      </c>
    </row>
    <row r="5" spans="1:3">
      <c r="A5" s="4" t="s">
        <v>513</v>
      </c>
      <c r="B5" s="5" t="n">
        <v>0</v>
      </c>
      <c r="C5" s="5" t="n">
        <v>3214</v>
      </c>
    </row>
    <row r="6" spans="1:3">
      <c r="A6" s="4" t="s">
        <v>416</v>
      </c>
      <c r="B6" s="5" t="n">
        <v>0</v>
      </c>
      <c r="C6" s="5" t="n">
        <v>2147</v>
      </c>
    </row>
    <row r="7" spans="1:3">
      <c r="A7" s="4" t="s">
        <v>417</v>
      </c>
      <c r="B7" s="5" t="n">
        <v>0</v>
      </c>
      <c r="C7" s="5" t="n">
        <v>1067</v>
      </c>
    </row>
    <row r="8" spans="1:3">
      <c r="A8" s="4" t="s">
        <v>514</v>
      </c>
      <c r="B8" s="6" t="n">
        <v>0</v>
      </c>
      <c r="C8" s="6" t="n">
        <v>3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6"/>
  </cols>
  <sheetData>
    <row r="1" spans="1:2">
      <c r="A1" s="1" t="s">
        <v>515</v>
      </c>
      <c r="B1" s="2" t="s">
        <v>1</v>
      </c>
    </row>
    <row r="2" spans="1:2">
      <c r="B2" s="2" t="s">
        <v>2</v>
      </c>
    </row>
    <row r="3" spans="1:2">
      <c r="A3" s="3" t="s">
        <v>293</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0</v>
      </c>
      <c r="B1" s="2" t="s">
        <v>2</v>
      </c>
      <c r="C1" s="2" t="s">
        <v>30</v>
      </c>
    </row>
    <row r="2" spans="1:3">
      <c r="A2" s="3" t="s">
        <v>192</v>
      </c>
    </row>
    <row r="3" spans="1:3">
      <c r="A3" s="4" t="s">
        <v>81</v>
      </c>
      <c r="B3" s="5" t="n">
        <v>512682393</v>
      </c>
      <c r="C3" s="5" t="n">
        <v>512682393</v>
      </c>
    </row>
    <row r="4" spans="1:3">
      <c r="A4" s="4" t="s">
        <v>82</v>
      </c>
      <c r="B4" s="5" t="n">
        <v>512682393</v>
      </c>
      <c r="C4" s="5" t="n">
        <v>5126823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s>
  <sheetData>
    <row r="1" spans="1:4">
      <c r="A1" s="1" t="s">
        <v>521</v>
      </c>
      <c r="B1" s="2" t="s">
        <v>1</v>
      </c>
    </row>
    <row r="2" spans="1:4">
      <c r="B2" s="2" t="s">
        <v>2</v>
      </c>
      <c r="C2" s="2" t="s">
        <v>30</v>
      </c>
    </row>
    <row r="3" spans="1:4">
      <c r="A3" s="3" t="s">
        <v>196</v>
      </c>
    </row>
    <row r="4" spans="1:4">
      <c r="A4" s="4" t="s">
        <v>522</v>
      </c>
      <c r="B4" s="6" t="n">
        <v>-898319</v>
      </c>
      <c r="C4" s="6" t="n">
        <v>-866351</v>
      </c>
    </row>
    <row r="5" spans="1:4">
      <c r="A5" s="4" t="s">
        <v>523</v>
      </c>
      <c r="B5" s="5" t="n">
        <v>512682393</v>
      </c>
      <c r="C5" s="5" t="n">
        <v>512682393</v>
      </c>
    </row>
    <row r="6" spans="1:4">
      <c r="A6" s="4" t="s">
        <v>524</v>
      </c>
      <c r="B6" s="6" t="n">
        <v>0</v>
      </c>
      <c r="C6" s="6" t="n">
        <v>0</v>
      </c>
      <c r="D6" s="4" t="s">
        <v>110</v>
      </c>
    </row>
    <row r="7" spans="1:4"/>
    <row r="8" spans="1:4">
      <c r="A8" s="4" t="s">
        <v>110</v>
      </c>
      <c r="B8" s="4" t="s">
        <v>112</v>
      </c>
    </row>
  </sheetData>
  <mergeCells count="5">
    <mergeCell ref="A1:A2"/>
    <mergeCell ref="B1:D1"/>
    <mergeCell ref="C2:D2"/>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2</v>
      </c>
      <c r="C2" s="2" t="s">
        <v>30</v>
      </c>
    </row>
    <row r="3" spans="1:3">
      <c r="A3" s="4" t="s">
        <v>100</v>
      </c>
      <c r="B3" s="6" t="n">
        <v>-879466</v>
      </c>
      <c r="C3" s="6" t="n">
        <v>-657984</v>
      </c>
    </row>
    <row r="4" spans="1:3">
      <c r="A4" s="4" t="s">
        <v>448</v>
      </c>
    </row>
    <row r="5" spans="1:3">
      <c r="A5" s="4" t="s">
        <v>526</v>
      </c>
      <c r="B5" s="5" t="n">
        <v>-127622</v>
      </c>
      <c r="C5" s="5" t="n">
        <v>-150884</v>
      </c>
    </row>
    <row r="6" spans="1:3">
      <c r="A6" s="4" t="s">
        <v>384</v>
      </c>
    </row>
    <row r="7" spans="1:3">
      <c r="A7" s="4" t="s">
        <v>527</v>
      </c>
      <c r="B7" s="6" t="n">
        <v>-751844</v>
      </c>
      <c r="C7" s="6" t="n">
        <v>-507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55"/>
    <col customWidth="1" max="5" min="5" width="29"/>
    <col customWidth="1" max="6" min="6" width="41"/>
    <col customWidth="1" max="7" min="7" width="34"/>
    <col customWidth="1" max="8" min="8" width="13"/>
  </cols>
  <sheetData>
    <row r="1" spans="1:8">
      <c r="A1" s="1" t="s">
        <v>141</v>
      </c>
      <c r="B1" s="2" t="s">
        <v>142</v>
      </c>
      <c r="C1" s="2" t="s">
        <v>143</v>
      </c>
      <c r="D1" s="2" t="s">
        <v>144</v>
      </c>
      <c r="E1" s="2" t="s">
        <v>145</v>
      </c>
      <c r="F1" s="2" t="s">
        <v>146</v>
      </c>
      <c r="G1" s="2" t="s">
        <v>147</v>
      </c>
      <c r="H1" s="2" t="s">
        <v>148</v>
      </c>
    </row>
    <row r="2" spans="1:8">
      <c r="A2" s="4" t="s">
        <v>149</v>
      </c>
      <c r="B2" s="5" t="n">
        <v>512682393</v>
      </c>
    </row>
    <row r="3" spans="1:8">
      <c r="A3" s="4" t="s">
        <v>150</v>
      </c>
      <c r="B3" s="6" t="n">
        <v>512683</v>
      </c>
      <c r="C3" s="6" t="n">
        <v>41934476</v>
      </c>
      <c r="D3" s="6" t="n">
        <v>-11715152</v>
      </c>
      <c r="E3" s="6" t="n">
        <v>-1980135</v>
      </c>
      <c r="F3" s="6" t="n">
        <v>28751872</v>
      </c>
      <c r="G3" s="6" t="n">
        <v>-115210</v>
      </c>
      <c r="H3" s="6" t="n">
        <v>28636662</v>
      </c>
    </row>
    <row r="4" spans="1:8">
      <c r="A4" s="4" t="s">
        <v>151</v>
      </c>
      <c r="E4" s="5" t="n">
        <v>-866351</v>
      </c>
      <c r="F4" s="5" t="n">
        <v>-866351</v>
      </c>
      <c r="G4" s="5" t="n">
        <v>-45171</v>
      </c>
      <c r="H4" s="5" t="n">
        <v>-911522</v>
      </c>
    </row>
    <row r="5" spans="1:8">
      <c r="A5" s="4" t="s">
        <v>152</v>
      </c>
      <c r="D5" s="5" t="n">
        <v>-60590</v>
      </c>
      <c r="F5" s="5" t="n">
        <v>-60590</v>
      </c>
      <c r="H5" s="5" t="n">
        <v>-60590</v>
      </c>
    </row>
    <row r="6" spans="1:8">
      <c r="A6" s="4" t="s">
        <v>99</v>
      </c>
      <c r="D6" s="5" t="n">
        <v>135597</v>
      </c>
      <c r="F6" s="5" t="n">
        <v>135597</v>
      </c>
      <c r="H6" s="5" t="n">
        <v>135597</v>
      </c>
    </row>
    <row r="7" spans="1:8">
      <c r="A7" s="4" t="s">
        <v>135</v>
      </c>
      <c r="D7" s="5" t="n">
        <v>721481</v>
      </c>
      <c r="F7" s="5" t="n">
        <v>721481</v>
      </c>
      <c r="G7" s="5" t="n">
        <v>-2042</v>
      </c>
      <c r="H7" s="5" t="n">
        <v>719439</v>
      </c>
    </row>
    <row r="8" spans="1:8">
      <c r="A8" s="4" t="s">
        <v>153</v>
      </c>
      <c r="B8" s="5" t="n">
        <v>512682393</v>
      </c>
    </row>
    <row r="9" spans="1:8">
      <c r="A9" s="4" t="s">
        <v>154</v>
      </c>
      <c r="B9" s="6" t="n">
        <v>512683</v>
      </c>
      <c r="C9" s="5" t="n">
        <v>41934476</v>
      </c>
      <c r="D9" s="5" t="n">
        <v>-10918664</v>
      </c>
      <c r="E9" s="5" t="n">
        <v>-2846486</v>
      </c>
      <c r="F9" s="5" t="n">
        <v>28682009</v>
      </c>
      <c r="G9" s="5" t="n">
        <v>-162423</v>
      </c>
      <c r="H9" s="5" t="n">
        <v>28519586</v>
      </c>
    </row>
    <row r="10" spans="1:8">
      <c r="A10" s="4" t="s">
        <v>151</v>
      </c>
      <c r="E10" s="5" t="n">
        <v>-898319</v>
      </c>
      <c r="F10" s="5" t="n">
        <v>-898319</v>
      </c>
      <c r="G10" s="5" t="n">
        <v>-61750</v>
      </c>
      <c r="H10" s="5" t="n">
        <v>-960069</v>
      </c>
    </row>
    <row r="11" spans="1:8">
      <c r="A11" s="4" t="s">
        <v>152</v>
      </c>
      <c r="D11" s="5" t="n">
        <v>-55737</v>
      </c>
      <c r="F11" s="5" t="n">
        <v>-55737</v>
      </c>
      <c r="H11" s="5" t="n">
        <v>-55737</v>
      </c>
    </row>
    <row r="12" spans="1:8">
      <c r="A12" s="4" t="s">
        <v>99</v>
      </c>
      <c r="D12" s="5" t="n">
        <v>55685</v>
      </c>
      <c r="F12" s="5" t="n">
        <v>55685</v>
      </c>
      <c r="H12" s="5" t="n">
        <v>55685</v>
      </c>
    </row>
    <row r="13" spans="1:8">
      <c r="A13" s="4" t="s">
        <v>135</v>
      </c>
      <c r="D13" s="5" t="n">
        <v>-269196</v>
      </c>
      <c r="F13" s="5" t="n">
        <v>-269196</v>
      </c>
      <c r="G13" s="5" t="n">
        <v>-297</v>
      </c>
      <c r="H13" s="5" t="n">
        <v>-269493</v>
      </c>
    </row>
    <row r="14" spans="1:8">
      <c r="A14" s="4" t="s">
        <v>155</v>
      </c>
      <c r="B14" s="5" t="n">
        <v>512682393</v>
      </c>
    </row>
    <row r="15" spans="1:8">
      <c r="A15" s="4" t="s">
        <v>156</v>
      </c>
      <c r="B15" s="6" t="n">
        <v>512683</v>
      </c>
      <c r="C15" s="6" t="n">
        <v>41934476</v>
      </c>
      <c r="D15" s="6" t="n">
        <v>-11187912</v>
      </c>
      <c r="E15" s="6" t="n">
        <v>-3744805</v>
      </c>
      <c r="F15" s="6" t="n">
        <v>26616123</v>
      </c>
      <c r="G15" s="6" t="n">
        <v>-224470</v>
      </c>
      <c r="H15" s="6" t="n">
        <v>27289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8</v>
      </c>
      <c r="B1" s="2" t="s">
        <v>1</v>
      </c>
    </row>
    <row r="2" spans="1:3">
      <c r="B2" s="2" t="s">
        <v>2</v>
      </c>
      <c r="C2" s="2" t="s">
        <v>30</v>
      </c>
    </row>
    <row r="3" spans="1:3">
      <c r="A3" s="4" t="s">
        <v>529</v>
      </c>
      <c r="B3" s="6" t="n">
        <v>1949</v>
      </c>
      <c r="C3" s="6" t="n">
        <v>-20604</v>
      </c>
    </row>
    <row r="4" spans="1:3">
      <c r="A4" s="4" t="s">
        <v>101</v>
      </c>
      <c r="B4" s="5" t="n">
        <v>80603</v>
      </c>
      <c r="C4" s="5" t="n">
        <v>253538</v>
      </c>
    </row>
    <row r="5" spans="1:3">
      <c r="A5" s="4" t="s">
        <v>448</v>
      </c>
    </row>
    <row r="6" spans="1:3">
      <c r="A6" s="4" t="s">
        <v>530</v>
      </c>
      <c r="B6" s="5" t="n">
        <v>0</v>
      </c>
      <c r="C6" s="5" t="n">
        <v>0</v>
      </c>
    </row>
    <row r="7" spans="1:3">
      <c r="A7" s="4" t="s">
        <v>531</v>
      </c>
      <c r="B7" s="5" t="n">
        <v>0</v>
      </c>
      <c r="C7" s="5" t="n">
        <v>0</v>
      </c>
    </row>
    <row r="8" spans="1:3">
      <c r="A8" s="4" t="s">
        <v>384</v>
      </c>
    </row>
    <row r="9" spans="1:3">
      <c r="A9" s="4" t="s">
        <v>532</v>
      </c>
      <c r="B9" s="5" t="n">
        <v>78654</v>
      </c>
      <c r="C9" s="5" t="n">
        <v>274142</v>
      </c>
    </row>
    <row r="10" spans="1:3">
      <c r="A10" s="4" t="s">
        <v>101</v>
      </c>
      <c r="B10" s="6" t="n">
        <v>80603</v>
      </c>
      <c r="C10" s="6" t="n">
        <v>253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3</v>
      </c>
      <c r="B1" s="2" t="s">
        <v>1</v>
      </c>
    </row>
    <row r="2" spans="1:3">
      <c r="B2" s="2" t="s">
        <v>2</v>
      </c>
      <c r="C2" s="2" t="s">
        <v>30</v>
      </c>
    </row>
    <row r="3" spans="1:3">
      <c r="A3" s="4" t="s">
        <v>534</v>
      </c>
      <c r="B3" s="6" t="n">
        <v>42544</v>
      </c>
      <c r="C3" s="6" t="n">
        <v>389914</v>
      </c>
    </row>
    <row r="4" spans="1:3">
      <c r="A4" s="4" t="s">
        <v>101</v>
      </c>
      <c r="B4" s="5" t="n">
        <v>80603</v>
      </c>
      <c r="C4" s="5" t="n">
        <v>253538</v>
      </c>
    </row>
    <row r="5" spans="1:3">
      <c r="A5" s="4" t="s">
        <v>384</v>
      </c>
    </row>
    <row r="6" spans="1:3">
      <c r="A6" s="4" t="s">
        <v>100</v>
      </c>
      <c r="B6" s="6" t="n">
        <v>-751844</v>
      </c>
      <c r="C6" s="6" t="n">
        <v>-507100</v>
      </c>
    </row>
    <row r="7" spans="1:3">
      <c r="A7" s="4" t="s">
        <v>535</v>
      </c>
      <c r="B7" s="4" t="s">
        <v>536</v>
      </c>
      <c r="C7" s="4" t="s">
        <v>536</v>
      </c>
    </row>
    <row r="8" spans="1:3">
      <c r="A8" s="4" t="s">
        <v>537</v>
      </c>
      <c r="B8" s="6" t="n">
        <v>-180442</v>
      </c>
      <c r="C8" s="6" t="n">
        <v>-121704</v>
      </c>
    </row>
    <row r="9" spans="1:3">
      <c r="A9" s="4" t="s">
        <v>538</v>
      </c>
      <c r="B9" s="5" t="n">
        <v>60649</v>
      </c>
      <c r="C9" s="5" t="n">
        <v>58675</v>
      </c>
    </row>
    <row r="10" spans="1:3">
      <c r="A10" s="4" t="s">
        <v>539</v>
      </c>
      <c r="B10" s="5" t="n">
        <v>0</v>
      </c>
      <c r="C10" s="5" t="n">
        <v>3092</v>
      </c>
    </row>
    <row r="11" spans="1:3">
      <c r="A11" s="4" t="s">
        <v>540</v>
      </c>
      <c r="B11" s="5" t="n">
        <v>199448</v>
      </c>
      <c r="C11" s="5" t="n">
        <v>240062</v>
      </c>
    </row>
    <row r="12" spans="1:3">
      <c r="A12" s="4" t="s">
        <v>541</v>
      </c>
      <c r="B12" s="5" t="n">
        <v>948</v>
      </c>
      <c r="C12" s="5" t="n">
        <v>9692</v>
      </c>
    </row>
    <row r="13" spans="1:3">
      <c r="A13" s="4" t="s">
        <v>534</v>
      </c>
      <c r="B13" s="5" t="n">
        <v>0</v>
      </c>
      <c r="C13" s="5" t="n">
        <v>63721</v>
      </c>
    </row>
    <row r="14" spans="1:3">
      <c r="A14" s="4" t="s">
        <v>101</v>
      </c>
      <c r="B14" s="6" t="n">
        <v>80603</v>
      </c>
      <c r="C14" s="6" t="n">
        <v>2535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2</v>
      </c>
      <c r="B1" s="2" t="s">
        <v>2</v>
      </c>
      <c r="C1" s="2" t="s">
        <v>30</v>
      </c>
    </row>
    <row r="2" spans="1:3">
      <c r="A2" s="3" t="s">
        <v>543</v>
      </c>
    </row>
    <row r="3" spans="1:3">
      <c r="A3" s="4" t="s">
        <v>544</v>
      </c>
      <c r="B3" s="6" t="n">
        <v>0</v>
      </c>
      <c r="C3" s="6" t="n">
        <v>10055</v>
      </c>
    </row>
    <row r="4" spans="1:3">
      <c r="A4" s="4" t="s">
        <v>545</v>
      </c>
      <c r="B4" s="5" t="n">
        <v>0</v>
      </c>
      <c r="C4" s="5" t="n">
        <v>13694</v>
      </c>
    </row>
    <row r="5" spans="1:3">
      <c r="A5" s="4" t="s">
        <v>546</v>
      </c>
      <c r="B5" s="5" t="n">
        <v>304510</v>
      </c>
      <c r="C5" s="5" t="n">
        <v>472203</v>
      </c>
    </row>
    <row r="6" spans="1:3">
      <c r="A6" s="4" t="s">
        <v>547</v>
      </c>
      <c r="B6" s="5" t="n">
        <v>-304510</v>
      </c>
      <c r="C6" s="5" t="n">
        <v>-458509</v>
      </c>
    </row>
    <row r="7" spans="1:3">
      <c r="A7" s="4" t="s">
        <v>37</v>
      </c>
      <c r="B7" s="5" t="n">
        <v>0</v>
      </c>
      <c r="C7" s="5" t="n">
        <v>13694</v>
      </c>
    </row>
    <row r="8" spans="1:3">
      <c r="A8" s="3" t="s">
        <v>52</v>
      </c>
    </row>
    <row r="9" spans="1:3">
      <c r="A9" s="4" t="s">
        <v>34</v>
      </c>
      <c r="B9" s="5" t="n">
        <v>6242</v>
      </c>
      <c r="C9" s="5" t="n">
        <v>6558</v>
      </c>
    </row>
    <row r="10" spans="1:3">
      <c r="A10" s="3" t="s">
        <v>548</v>
      </c>
    </row>
    <row r="11" spans="1:3">
      <c r="A11" s="4" t="s">
        <v>549</v>
      </c>
      <c r="B11" s="5" t="n">
        <v>1448</v>
      </c>
      <c r="C11" s="5" t="n">
        <v>2757</v>
      </c>
    </row>
    <row r="12" spans="1:3">
      <c r="A12" s="4" t="s">
        <v>39</v>
      </c>
      <c r="B12" s="5" t="n">
        <v>162817</v>
      </c>
      <c r="C12" s="5" t="n">
        <v>177606</v>
      </c>
    </row>
    <row r="13" spans="1:3">
      <c r="A13" s="4" t="s">
        <v>550</v>
      </c>
      <c r="B13" s="5" t="n">
        <v>164265</v>
      </c>
      <c r="C13" s="5" t="n">
        <v>180363</v>
      </c>
    </row>
    <row r="14" spans="1:3">
      <c r="A14" s="4" t="s">
        <v>448</v>
      </c>
    </row>
    <row r="15" spans="1:3">
      <c r="A15" s="3" t="s">
        <v>543</v>
      </c>
    </row>
    <row r="16" spans="1:3">
      <c r="A16" s="4" t="s">
        <v>551</v>
      </c>
      <c r="B16" s="5" t="n">
        <v>304510</v>
      </c>
      <c r="C16" s="5" t="n">
        <v>226166</v>
      </c>
    </row>
    <row r="17" spans="1:3">
      <c r="A17" s="4" t="s">
        <v>546</v>
      </c>
      <c r="B17" s="5" t="n">
        <v>304510</v>
      </c>
      <c r="C17" s="5" t="n">
        <v>226166</v>
      </c>
    </row>
    <row r="18" spans="1:3">
      <c r="A18" s="4" t="s">
        <v>384</v>
      </c>
    </row>
    <row r="19" spans="1:3">
      <c r="A19" s="3" t="s">
        <v>543</v>
      </c>
    </row>
    <row r="20" spans="1:3">
      <c r="A20" s="4" t="s">
        <v>551</v>
      </c>
      <c r="B20" s="5" t="n">
        <v>0</v>
      </c>
      <c r="C20" s="5" t="n">
        <v>221223</v>
      </c>
    </row>
    <row r="21" spans="1:3">
      <c r="A21" s="4" t="s">
        <v>546</v>
      </c>
      <c r="B21" s="5" t="n">
        <v>0</v>
      </c>
      <c r="C21" s="5" t="n">
        <v>221223</v>
      </c>
    </row>
    <row r="22" spans="1:3">
      <c r="A22" s="4" t="s">
        <v>552</v>
      </c>
    </row>
    <row r="23" spans="1:3">
      <c r="A23" s="3" t="s">
        <v>543</v>
      </c>
    </row>
    <row r="24" spans="1:3">
      <c r="A24" s="4" t="s">
        <v>551</v>
      </c>
      <c r="B24" s="5" t="n">
        <v>0</v>
      </c>
      <c r="C24" s="5" t="n">
        <v>1065</v>
      </c>
    </row>
    <row r="25" spans="1:3">
      <c r="A25" s="4" t="s">
        <v>546</v>
      </c>
      <c r="B25" s="6" t="n">
        <v>0</v>
      </c>
      <c r="C25" s="6" t="n">
        <v>10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3</v>
      </c>
      <c r="B1" s="2" t="s">
        <v>1</v>
      </c>
    </row>
    <row r="2" spans="1:3">
      <c r="B2" s="2" t="s">
        <v>2</v>
      </c>
      <c r="C2" s="2" t="s">
        <v>30</v>
      </c>
    </row>
    <row r="3" spans="1:3">
      <c r="A3" s="4" t="s">
        <v>37</v>
      </c>
      <c r="B3" s="6" t="n">
        <v>304510</v>
      </c>
      <c r="C3" s="6" t="n">
        <v>472203</v>
      </c>
    </row>
    <row r="4" spans="1:3">
      <c r="A4" s="4" t="s">
        <v>554</v>
      </c>
      <c r="B4" s="5" t="n">
        <v>135000</v>
      </c>
      <c r="C4" s="5" t="n">
        <v>135000</v>
      </c>
    </row>
    <row r="5" spans="1:3">
      <c r="A5" s="4" t="s">
        <v>448</v>
      </c>
    </row>
    <row r="6" spans="1:3">
      <c r="A6" s="4" t="s">
        <v>551</v>
      </c>
      <c r="B6" s="6" t="n">
        <v>870029</v>
      </c>
      <c r="C6" s="5" t="n">
        <v>646189</v>
      </c>
    </row>
    <row r="7" spans="1:3">
      <c r="A7" s="4" t="s">
        <v>555</v>
      </c>
      <c r="B7" s="4" t="s">
        <v>556</v>
      </c>
    </row>
    <row r="8" spans="1:3">
      <c r="A8" s="4" t="s">
        <v>37</v>
      </c>
      <c r="B8" s="6" t="n">
        <v>304510</v>
      </c>
      <c r="C8" s="5" t="n">
        <v>226166</v>
      </c>
    </row>
    <row r="9" spans="1:3">
      <c r="A9" s="4" t="s">
        <v>557</v>
      </c>
      <c r="B9" s="5" t="n">
        <v>304510</v>
      </c>
      <c r="C9" s="5" t="n">
        <v>226166</v>
      </c>
    </row>
    <row r="10" spans="1:3">
      <c r="A10" s="4" t="s">
        <v>554</v>
      </c>
      <c r="B10" s="5" t="n">
        <v>135000</v>
      </c>
      <c r="C10" s="5" t="n">
        <v>135000</v>
      </c>
    </row>
    <row r="11" spans="1:3">
      <c r="A11" s="4" t="s">
        <v>552</v>
      </c>
    </row>
    <row r="12" spans="1:3">
      <c r="A12" s="4" t="s">
        <v>37</v>
      </c>
      <c r="B12" s="5" t="n">
        <v>0</v>
      </c>
      <c r="C12" s="5" t="n">
        <v>1065</v>
      </c>
    </row>
    <row r="13" spans="1:3">
      <c r="A13" s="4" t="s">
        <v>557</v>
      </c>
      <c r="B13" s="6" t="n">
        <v>0</v>
      </c>
      <c r="C13" s="5" t="n">
        <v>1065</v>
      </c>
    </row>
    <row r="14" spans="1:3">
      <c r="A14" s="4" t="s">
        <v>558</v>
      </c>
      <c r="B14" s="4" t="s">
        <v>559</v>
      </c>
    </row>
    <row r="15" spans="1:3">
      <c r="A15" s="4" t="s">
        <v>384</v>
      </c>
    </row>
    <row r="16" spans="1:3">
      <c r="A16" s="4" t="s">
        <v>551</v>
      </c>
      <c r="B16" s="6" t="n">
        <v>0</v>
      </c>
      <c r="C16" s="5" t="n">
        <v>221223</v>
      </c>
    </row>
    <row r="17" spans="1:3">
      <c r="A17" s="4" t="s">
        <v>37</v>
      </c>
      <c r="B17" s="5" t="n">
        <v>0</v>
      </c>
      <c r="C17" s="5" t="n">
        <v>221223</v>
      </c>
    </row>
    <row r="18" spans="1:3">
      <c r="A18" s="4" t="s">
        <v>557</v>
      </c>
      <c r="B18" s="6" t="n">
        <v>0</v>
      </c>
      <c r="C18" s="6" t="n">
        <v>227729</v>
      </c>
    </row>
    <row r="19" spans="1:3">
      <c r="A19" s="4" t="s">
        <v>558</v>
      </c>
      <c r="B19" s="4" t="s">
        <v>560</v>
      </c>
      <c r="C19" s="4" t="s">
        <v>5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2</v>
      </c>
      <c r="B1" s="2" t="s">
        <v>1</v>
      </c>
    </row>
    <row r="2" spans="1:3">
      <c r="B2" s="2" t="s">
        <v>2</v>
      </c>
      <c r="C2" s="2" t="s">
        <v>30</v>
      </c>
    </row>
    <row r="3" spans="1:3">
      <c r="A3" s="3" t="s">
        <v>204</v>
      </c>
    </row>
    <row r="4" spans="1:3">
      <c r="A4" s="4" t="s">
        <v>563</v>
      </c>
      <c r="B4" s="6" t="n">
        <v>21521</v>
      </c>
      <c r="C4" s="6" t="n">
        <v>293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4</v>
      </c>
      <c r="B1" s="2" t="s">
        <v>1</v>
      </c>
    </row>
    <row r="2" spans="1:3">
      <c r="B2" s="2" t="s">
        <v>2</v>
      </c>
      <c r="C2" s="2" t="s">
        <v>30</v>
      </c>
    </row>
    <row r="3" spans="1:3">
      <c r="A3" s="4" t="s">
        <v>565</v>
      </c>
      <c r="B3" s="6" t="n">
        <v>1290218</v>
      </c>
      <c r="C3" s="6" t="n">
        <v>1672755</v>
      </c>
    </row>
    <row r="4" spans="1:3">
      <c r="A4" s="4" t="s">
        <v>566</v>
      </c>
      <c r="B4" s="5" t="n">
        <v>-24697</v>
      </c>
      <c r="C4" s="5" t="n">
        <v>-26028</v>
      </c>
    </row>
    <row r="5" spans="1:3">
      <c r="A5" s="4" t="s">
        <v>567</v>
      </c>
      <c r="B5" s="5" t="n">
        <v>1265521</v>
      </c>
      <c r="C5" s="5" t="n">
        <v>1646727</v>
      </c>
    </row>
    <row r="6" spans="1:3">
      <c r="A6" s="4" t="s">
        <v>88</v>
      </c>
      <c r="B6" s="5" t="n">
        <v>-628315</v>
      </c>
      <c r="C6" s="5" t="n">
        <v>-630418</v>
      </c>
    </row>
    <row r="7" spans="1:3">
      <c r="A7" s="4" t="s">
        <v>89</v>
      </c>
      <c r="B7" s="5" t="n">
        <v>637206</v>
      </c>
      <c r="C7" s="5" t="n">
        <v>1016309</v>
      </c>
    </row>
    <row r="8" spans="1:3">
      <c r="A8" s="4" t="s">
        <v>117</v>
      </c>
      <c r="B8" s="5" t="n">
        <v>483179</v>
      </c>
      <c r="C8" s="5" t="n">
        <v>528921</v>
      </c>
    </row>
    <row r="9" spans="1:3">
      <c r="A9" s="4" t="s">
        <v>568</v>
      </c>
      <c r="B9" s="5" t="n">
        <v>-960069</v>
      </c>
      <c r="C9" s="5" t="n">
        <v>-911522</v>
      </c>
    </row>
    <row r="10" spans="1:3">
      <c r="A10" s="4" t="s">
        <v>569</v>
      </c>
      <c r="B10" s="5" t="n">
        <v>44519706</v>
      </c>
      <c r="C10" s="5" t="n">
        <v>45811852</v>
      </c>
    </row>
    <row r="11" spans="1:3">
      <c r="A11" s="4" t="s">
        <v>570</v>
      </c>
      <c r="B11" s="5" t="n">
        <v>3200</v>
      </c>
      <c r="C11" s="5" t="n">
        <v>9137</v>
      </c>
    </row>
    <row r="12" spans="1:3">
      <c r="A12" s="4" t="s">
        <v>571</v>
      </c>
    </row>
    <row r="13" spans="1:3">
      <c r="A13" s="4" t="s">
        <v>565</v>
      </c>
      <c r="B13" s="5" t="n">
        <v>0</v>
      </c>
      <c r="C13" s="5" t="n">
        <v>0</v>
      </c>
    </row>
    <row r="14" spans="1:3">
      <c r="A14" s="4" t="s">
        <v>566</v>
      </c>
      <c r="B14" s="5" t="n">
        <v>0</v>
      </c>
      <c r="C14" s="5" t="n">
        <v>0</v>
      </c>
    </row>
    <row r="15" spans="1:3">
      <c r="A15" s="4" t="s">
        <v>567</v>
      </c>
      <c r="B15" s="5" t="n">
        <v>0</v>
      </c>
      <c r="C15" s="5" t="n">
        <v>0</v>
      </c>
    </row>
    <row r="16" spans="1:3">
      <c r="A16" s="4" t="s">
        <v>88</v>
      </c>
      <c r="B16" s="5" t="n">
        <v>0</v>
      </c>
      <c r="C16" s="5" t="n">
        <v>0</v>
      </c>
    </row>
    <row r="17" spans="1:3">
      <c r="A17" s="4" t="s">
        <v>89</v>
      </c>
      <c r="B17" s="5" t="n">
        <v>0</v>
      </c>
      <c r="C17" s="5" t="n">
        <v>0</v>
      </c>
    </row>
    <row r="18" spans="1:3">
      <c r="A18" s="4" t="s">
        <v>117</v>
      </c>
      <c r="B18" s="5" t="n">
        <v>-416</v>
      </c>
      <c r="C18" s="5" t="n">
        <v>14327</v>
      </c>
    </row>
    <row r="19" spans="1:3">
      <c r="A19" s="4" t="s">
        <v>568</v>
      </c>
      <c r="B19" s="5" t="n">
        <v>-397687</v>
      </c>
      <c r="C19" s="5" t="n">
        <v>-388116</v>
      </c>
    </row>
    <row r="20" spans="1:3">
      <c r="A20" s="4" t="s">
        <v>569</v>
      </c>
      <c r="B20" s="5" t="n">
        <v>312963</v>
      </c>
      <c r="C20" s="5" t="n">
        <v>331533</v>
      </c>
    </row>
    <row r="21" spans="1:3">
      <c r="A21" s="4" t="s">
        <v>570</v>
      </c>
      <c r="B21" s="5" t="n">
        <v>2924</v>
      </c>
      <c r="C21" s="5" t="n">
        <v>0</v>
      </c>
    </row>
    <row r="22" spans="1:3">
      <c r="A22" s="4" t="s">
        <v>449</v>
      </c>
    </row>
    <row r="23" spans="1:3">
      <c r="A23" s="4" t="s">
        <v>565</v>
      </c>
      <c r="B23" s="5" t="n">
        <v>162040</v>
      </c>
      <c r="C23" s="5" t="n">
        <v>108516</v>
      </c>
    </row>
    <row r="24" spans="1:3">
      <c r="A24" s="4" t="s">
        <v>566</v>
      </c>
      <c r="B24" s="5" t="n">
        <v>0</v>
      </c>
      <c r="C24" s="5" t="n">
        <v>0</v>
      </c>
    </row>
    <row r="25" spans="1:3">
      <c r="A25" s="4" t="s">
        <v>567</v>
      </c>
      <c r="B25" s="5" t="n">
        <v>162040</v>
      </c>
      <c r="C25" s="5" t="n">
        <v>108516</v>
      </c>
    </row>
    <row r="26" spans="1:3">
      <c r="A26" s="4" t="s">
        <v>88</v>
      </c>
      <c r="B26" s="5" t="n">
        <v>-61652</v>
      </c>
      <c r="C26" s="5" t="n">
        <v>-35585</v>
      </c>
    </row>
    <row r="27" spans="1:3">
      <c r="A27" s="4" t="s">
        <v>89</v>
      </c>
      <c r="B27" s="5" t="n">
        <v>100388</v>
      </c>
      <c r="C27" s="5" t="n">
        <v>72931</v>
      </c>
    </row>
    <row r="28" spans="1:3">
      <c r="A28" s="4" t="s">
        <v>117</v>
      </c>
      <c r="B28" s="5" t="n">
        <v>8454</v>
      </c>
      <c r="C28" s="5" t="n">
        <v>13801</v>
      </c>
    </row>
    <row r="29" spans="1:3">
      <c r="A29" s="4" t="s">
        <v>568</v>
      </c>
      <c r="B29" s="5" t="n">
        <v>12991</v>
      </c>
      <c r="C29" s="5" t="n">
        <v>2290</v>
      </c>
    </row>
    <row r="30" spans="1:3">
      <c r="A30" s="4" t="s">
        <v>569</v>
      </c>
      <c r="B30" s="5" t="n">
        <v>5927877</v>
      </c>
      <c r="C30" s="5" t="n">
        <v>5957293</v>
      </c>
    </row>
    <row r="31" spans="1:3">
      <c r="A31" s="4" t="s">
        <v>570</v>
      </c>
      <c r="B31" s="5" t="n">
        <v>276</v>
      </c>
      <c r="C31" s="5" t="n">
        <v>7764</v>
      </c>
    </row>
    <row r="32" spans="1:3">
      <c r="A32" s="4" t="s">
        <v>572</v>
      </c>
    </row>
    <row r="33" spans="1:3">
      <c r="A33" s="4" t="s">
        <v>565</v>
      </c>
      <c r="B33" s="5" t="n">
        <v>1128178</v>
      </c>
      <c r="C33" s="5" t="n">
        <v>1564239</v>
      </c>
    </row>
    <row r="34" spans="1:3">
      <c r="A34" s="4" t="s">
        <v>566</v>
      </c>
      <c r="B34" s="5" t="n">
        <v>-24697</v>
      </c>
      <c r="C34" s="5" t="n">
        <v>-26028</v>
      </c>
    </row>
    <row r="35" spans="1:3">
      <c r="A35" s="4" t="s">
        <v>567</v>
      </c>
      <c r="B35" s="5" t="n">
        <v>1103481</v>
      </c>
      <c r="C35" s="5" t="n">
        <v>1538211</v>
      </c>
    </row>
    <row r="36" spans="1:3">
      <c r="A36" s="4" t="s">
        <v>88</v>
      </c>
      <c r="B36" s="5" t="n">
        <v>-566663</v>
      </c>
      <c r="C36" s="5" t="n">
        <v>-594833</v>
      </c>
    </row>
    <row r="37" spans="1:3">
      <c r="A37" s="4" t="s">
        <v>89</v>
      </c>
      <c r="B37" s="5" t="n">
        <v>536818</v>
      </c>
      <c r="C37" s="5" t="n">
        <v>943378</v>
      </c>
    </row>
    <row r="38" spans="1:3">
      <c r="A38" s="4" t="s">
        <v>117</v>
      </c>
      <c r="B38" s="5" t="n">
        <v>475141</v>
      </c>
      <c r="C38" s="5" t="n">
        <v>500793</v>
      </c>
    </row>
    <row r="39" spans="1:3">
      <c r="A39" s="4" t="s">
        <v>568</v>
      </c>
      <c r="B39" s="5" t="n">
        <v>-575373</v>
      </c>
      <c r="C39" s="5" t="n">
        <v>-525696</v>
      </c>
    </row>
    <row r="40" spans="1:3">
      <c r="A40" s="4" t="s">
        <v>569</v>
      </c>
      <c r="B40" s="5" t="n">
        <v>38278866</v>
      </c>
      <c r="C40" s="5" t="n">
        <v>39523026</v>
      </c>
    </row>
    <row r="41" spans="1:3">
      <c r="A41" s="4" t="s">
        <v>570</v>
      </c>
      <c r="B41" s="6" t="n">
        <v>0</v>
      </c>
      <c r="C41" s="6" t="n">
        <v>1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3</v>
      </c>
      <c r="B1" s="2" t="s">
        <v>1</v>
      </c>
    </row>
    <row r="2" spans="1:3">
      <c r="B2" s="2" t="s">
        <v>2</v>
      </c>
      <c r="C2" s="2" t="s">
        <v>30</v>
      </c>
    </row>
    <row r="3" spans="1:3">
      <c r="A3" s="4" t="s">
        <v>574</v>
      </c>
      <c r="B3" s="6" t="n">
        <v>1290218</v>
      </c>
      <c r="C3" s="6" t="n">
        <v>1672755</v>
      </c>
    </row>
    <row r="4" spans="1:3">
      <c r="A4" s="4" t="s">
        <v>572</v>
      </c>
    </row>
    <row r="5" spans="1:3">
      <c r="A5" s="4" t="s">
        <v>574</v>
      </c>
      <c r="B5" s="5" t="n">
        <v>1128178</v>
      </c>
      <c r="C5" s="5" t="n">
        <v>1564239</v>
      </c>
    </row>
    <row r="6" spans="1:3">
      <c r="A6" s="4" t="s">
        <v>575</v>
      </c>
    </row>
    <row r="7" spans="1:3">
      <c r="A7" s="4" t="s">
        <v>574</v>
      </c>
      <c r="B7" s="6" t="n">
        <v>1079700</v>
      </c>
      <c r="C7" s="6" t="n">
        <v>1501818</v>
      </c>
    </row>
    <row r="8" spans="1:3">
      <c r="A8" s="4" t="s">
        <v>576</v>
      </c>
      <c r="B8" s="4" t="s">
        <v>577</v>
      </c>
      <c r="C8" s="4" t="s">
        <v>578</v>
      </c>
    </row>
    <row r="9" spans="1:3">
      <c r="A9" s="4" t="s">
        <v>579</v>
      </c>
      <c r="B9" s="6" t="n">
        <v>104036</v>
      </c>
      <c r="C9" s="6" t="n">
        <v>1049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36</v>
      </c>
    </row>
    <row r="3" spans="1:2">
      <c r="A3" s="4" t="s">
        <v>581</v>
      </c>
      <c r="B3" s="6" t="n">
        <v>4715</v>
      </c>
    </row>
    <row r="4" spans="1:2">
      <c r="A4" s="4" t="s">
        <v>582</v>
      </c>
      <c r="B4" s="4" t="s">
        <v>583</v>
      </c>
    </row>
    <row r="5" spans="1:2">
      <c r="A5" s="4" t="s">
        <v>584</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4:24:00Z</dcterms:created>
  <dcterms:modified xmlns:dcterms="http://purl.org/dc/terms/" xmlns:xsi="http://www.w3.org/2001/XMLSchema-instance" xsi:type="dcterms:W3CDTF">2018-01-30T14:24:00Z</dcterms:modified>
</cp:coreProperties>
</file>